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and Natur"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Other Assets"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Derivative Instruments" sheetId="16" state="visible" r:id="rId16"/>
    <sheet xmlns:r="http://schemas.openxmlformats.org/officeDocument/2006/relationships" name="Fair Value Measurement" sheetId="17" state="visible" r:id="rId17"/>
    <sheet xmlns:r="http://schemas.openxmlformats.org/officeDocument/2006/relationships" name="Net Income (Loss) Per Share" sheetId="18" state="visible" r:id="rId18"/>
    <sheet xmlns:r="http://schemas.openxmlformats.org/officeDocument/2006/relationships" name="Reportable Segments and Geograp"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Inventories (Tables)" sheetId="25" state="visible" r:id="rId25"/>
    <sheet xmlns:r="http://schemas.openxmlformats.org/officeDocument/2006/relationships" name="Other Assets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Derivative Instruments (Tables)" sheetId="29" state="visible" r:id="rId29"/>
    <sheet xmlns:r="http://schemas.openxmlformats.org/officeDocument/2006/relationships" name="Fair Value Measurement (Tables)" sheetId="30" state="visible" r:id="rId30"/>
    <sheet xmlns:r="http://schemas.openxmlformats.org/officeDocument/2006/relationships" name="Net Income (Loss) Per Share (Ta" sheetId="31" state="visible" r:id="rId31"/>
    <sheet xmlns:r="http://schemas.openxmlformats.org/officeDocument/2006/relationships" name="Reportable Segments and Geogr32" sheetId="32" state="visible" r:id="rId32"/>
    <sheet xmlns:r="http://schemas.openxmlformats.org/officeDocument/2006/relationships" name="Basis of Presentation and Nat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Details Textual)" sheetId="36" state="visible" r:id="rId36"/>
    <sheet xmlns:r="http://schemas.openxmlformats.org/officeDocument/2006/relationships" name="Acquisitions (Details)" sheetId="37" state="visible" r:id="rId37"/>
    <sheet xmlns:r="http://schemas.openxmlformats.org/officeDocument/2006/relationships" name="Acquisitions (Pro Forma) (Detai" sheetId="38" state="visible" r:id="rId38"/>
    <sheet xmlns:r="http://schemas.openxmlformats.org/officeDocument/2006/relationships" name="Inventories (Details)" sheetId="39" state="visible" r:id="rId39"/>
    <sheet xmlns:r="http://schemas.openxmlformats.org/officeDocument/2006/relationships" name="Other Assets (Details)" sheetId="40" state="visible" r:id="rId40"/>
    <sheet xmlns:r="http://schemas.openxmlformats.org/officeDocument/2006/relationships" name="Other Assets (Details Textual)" sheetId="41" state="visible" r:id="rId41"/>
    <sheet xmlns:r="http://schemas.openxmlformats.org/officeDocument/2006/relationships" name="Other Assets (Details 1)" sheetId="42" state="visible" r:id="rId42"/>
    <sheet xmlns:r="http://schemas.openxmlformats.org/officeDocument/2006/relationships" name="Intangible Assets (Details)" sheetId="43" state="visible" r:id="rId43"/>
    <sheet xmlns:r="http://schemas.openxmlformats.org/officeDocument/2006/relationships" name="Intangible Assets (Details Text" sheetId="44" state="visible" r:id="rId44"/>
    <sheet xmlns:r="http://schemas.openxmlformats.org/officeDocument/2006/relationships" name="Intangible Assets (Details 1)" sheetId="45" state="visible" r:id="rId45"/>
    <sheet xmlns:r="http://schemas.openxmlformats.org/officeDocument/2006/relationships" name="Debt (Details)" sheetId="46" state="visible" r:id="rId46"/>
    <sheet xmlns:r="http://schemas.openxmlformats.org/officeDocument/2006/relationships" name="Debt (Details Textual)" sheetId="47" state="visible" r:id="rId47"/>
    <sheet xmlns:r="http://schemas.openxmlformats.org/officeDocument/2006/relationships" name="Debt (Details 1)" sheetId="48" state="visible" r:id="rId48"/>
    <sheet xmlns:r="http://schemas.openxmlformats.org/officeDocument/2006/relationships" name="Derivative Instruments (Details" sheetId="49" state="visible" r:id="rId49"/>
    <sheet xmlns:r="http://schemas.openxmlformats.org/officeDocument/2006/relationships" name="Derivative Instruments (Detai50" sheetId="50" state="visible" r:id="rId50"/>
    <sheet xmlns:r="http://schemas.openxmlformats.org/officeDocument/2006/relationships" name="Derivative Instruments (Detai51" sheetId="51" state="visible" r:id="rId51"/>
    <sheet xmlns:r="http://schemas.openxmlformats.org/officeDocument/2006/relationships" name="Fair Value Measurement (Details" sheetId="52" state="visible" r:id="rId52"/>
    <sheet xmlns:r="http://schemas.openxmlformats.org/officeDocument/2006/relationships" name="Fair Value Measurement (Detai53" sheetId="53" state="visible" r:id="rId53"/>
    <sheet xmlns:r="http://schemas.openxmlformats.org/officeDocument/2006/relationships" name="Fair Value Measurement (Detai54" sheetId="54" state="visible" r:id="rId54"/>
    <sheet xmlns:r="http://schemas.openxmlformats.org/officeDocument/2006/relationships" name="Fair Value Measurement (Detai55" sheetId="55" state="visible" r:id="rId55"/>
    <sheet xmlns:r="http://schemas.openxmlformats.org/officeDocument/2006/relationships" name="Net Income (Loss) Per Share (De" sheetId="56" state="visible" r:id="rId56"/>
    <sheet xmlns:r="http://schemas.openxmlformats.org/officeDocument/2006/relationships" name="Net Income (Loss) Per Share (57" sheetId="57" state="visible" r:id="rId57"/>
    <sheet xmlns:r="http://schemas.openxmlformats.org/officeDocument/2006/relationships" name="Reportable Segments and Geogr58" sheetId="58" state="visible" r:id="rId58"/>
    <sheet xmlns:r="http://schemas.openxmlformats.org/officeDocument/2006/relationships" name="Reportable Segments and Geogr59" sheetId="59" state="visible" r:id="rId59"/>
    <sheet xmlns:r="http://schemas.openxmlformats.org/officeDocument/2006/relationships" name="Reportable Segments and Geogr60"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551">
  <si>
    <t>Document and Entity Information - shares</t>
  </si>
  <si>
    <t>3 Months Ended</t>
  </si>
  <si>
    <t>Mar. 31, 2017</t>
  </si>
  <si>
    <t>Apr. 28, 2017</t>
  </si>
  <si>
    <t>Document Document And Entity Information [Abstract]</t>
  </si>
  <si>
    <t>Entity Registrant Name</t>
  </si>
  <si>
    <t>Renewable Energy Grou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unaudited) - USD ($) $ in Thousands</t>
  </si>
  <si>
    <t>Dec. 31, 2016</t>
  </si>
  <si>
    <t>CURRENT ASSETS:</t>
  </si>
  <si>
    <t>Cash and cash equivalents</t>
  </si>
  <si>
    <t>Accounts receivable, net</t>
  </si>
  <si>
    <t>Inventories</t>
  </si>
  <si>
    <t>Prepaid expenses and other assets</t>
  </si>
  <si>
    <t>Total current assets</t>
  </si>
  <si>
    <t>Property, plant and equipment, net</t>
  </si>
  <si>
    <t>Goodwill</t>
  </si>
  <si>
    <t>Intangible assets, net</t>
  </si>
  <si>
    <t>Investments</t>
  </si>
  <si>
    <t>Other assets</t>
  </si>
  <si>
    <t>Restricted cash</t>
  </si>
  <si>
    <t>TOTAL ASSETS</t>
  </si>
  <si>
    <t>CURRENT LIABILITIES:</t>
  </si>
  <si>
    <t>Lines of credit</t>
  </si>
  <si>
    <t>Current maturities of long-term debt</t>
  </si>
  <si>
    <t>Accounts payable</t>
  </si>
  <si>
    <t>Accrued expenses and other liabilities</t>
  </si>
  <si>
    <t>Deferred revenue</t>
  </si>
  <si>
    <t>Total current liabilities</t>
  </si>
  <si>
    <t>Unfavorable lease obligation</t>
  </si>
  <si>
    <t>Deferred income taxes</t>
  </si>
  <si>
    <t>Long-term contingent consideration for acquisitions</t>
  </si>
  <si>
    <t>Convertible debt conversion liability</t>
  </si>
  <si>
    <t>Long-term debt (net of debt issuance costs of $6,065 and $6,286, respectively)</t>
  </si>
  <si>
    <t>Other liabilities</t>
  </si>
  <si>
    <t>Total liabilities</t>
  </si>
  <si>
    <t>COMMITMENTS AND CONTINGENCIES</t>
  </si>
  <si>
    <t xml:space="preserve"> </t>
  </si>
  <si>
    <t>EQUITY:</t>
  </si>
  <si>
    <t>Common stock ($.0001 par value; 300,000,000 shares authorized; 38,594,266 and 38,553,413 shares outstanding, respectively)</t>
  </si>
  <si>
    <t>Common stock—additional paid-in-capital</t>
  </si>
  <si>
    <t>Retained earnings</t>
  </si>
  <si>
    <t>Accumulated other comprehensive loss</t>
  </si>
  <si>
    <t>Treasury stock (9,270,496 and 9,246,002 shares outstanding, respectively)</t>
  </si>
  <si>
    <t>Total equity attributable to the Company's shareholders</t>
  </si>
  <si>
    <t>Non-controlling interest</t>
  </si>
  <si>
    <t>Total equity</t>
  </si>
  <si>
    <t>TOTAL LIABILITIES AND EQUITY</t>
  </si>
  <si>
    <t>Condensed Consolidated Balance Sheets (unaudited) (Parenthetical) - USD ($) $ in Thousands</t>
  </si>
  <si>
    <t>Statement of Financial Position [Abstract]</t>
  </si>
  <si>
    <t>Debt issuance costs</t>
  </si>
  <si>
    <t>Common stock, par value (in dollars per share)</t>
  </si>
  <si>
    <t>Common stock, shares authorized (in shares)</t>
  </si>
  <si>
    <t>Common stock, shares, outstanding (in shares)</t>
  </si>
  <si>
    <t>Treasury stock, shares outstanding (in shares)</t>
  </si>
  <si>
    <t>Condensed Consolidated Statements of Operations (unaudited) - USD ($) $ in Thousands</t>
  </si>
  <si>
    <t>Mar. 31, 2016</t>
  </si>
  <si>
    <t>REVENUES:</t>
  </si>
  <si>
    <t>Biomass-based diesel sales</t>
  </si>
  <si>
    <t>Separated RIN sales</t>
  </si>
  <si>
    <t>Biomass-based diesel government incentives</t>
  </si>
  <si>
    <t>Total biomass-based diesel revenue</t>
  </si>
  <si>
    <t>Other revenue</t>
  </si>
  <si>
    <t>Total revenues</t>
  </si>
  <si>
    <t>COSTS OF GOODS SOLD:</t>
  </si>
  <si>
    <t>Biomass-based diesel</t>
  </si>
  <si>
    <t>Separated RINs</t>
  </si>
  <si>
    <t>Other costs of goods sold</t>
  </si>
  <si>
    <t>Total cost of goods sold</t>
  </si>
  <si>
    <t>GROSS PROFIT</t>
  </si>
  <si>
    <t>SELLING, GENERAL AND ADMINISTRATIVE EXPENSES</t>
  </si>
  <si>
    <t>RESEARCH AND DEVELOPMENT EXPENSE</t>
  </si>
  <si>
    <t>LOSS FROM OPERATIONS</t>
  </si>
  <si>
    <t>OTHER INCOME (EXPENSE), NET:</t>
  </si>
  <si>
    <t>Change in fair value of contingent consideration</t>
  </si>
  <si>
    <t>Change in fair value of convertible debt conversion liability</t>
  </si>
  <si>
    <t>Gain on involuntary conversion</t>
  </si>
  <si>
    <t>Other income (loss), net</t>
  </si>
  <si>
    <t>Interest expense</t>
  </si>
  <si>
    <t>Total other income (expense), net</t>
  </si>
  <si>
    <t>LOSS BEFORE INCOME TAXES</t>
  </si>
  <si>
    <t>INCOME TAX EXPENSE</t>
  </si>
  <si>
    <t>NET LOSS</t>
  </si>
  <si>
    <t>LESS—NET INCOME ATTRIBUTABLE TO NONCONTROLLING INTEREST</t>
  </si>
  <si>
    <t>NET LOSS ATTRIBUTABLE TO THE COMPANY</t>
  </si>
  <si>
    <t>LESS—EFFECT OF PARTICIPATING SHARE-BASED AWARDS</t>
  </si>
  <si>
    <t>NET LOSS ATTRIBUTABLE TO THE COMPANY’S COMMON STOCKHOLDERS</t>
  </si>
  <si>
    <t>NET LOSS PER SHARE ATTRIBUTABLE TO COMMON STOCKHOLDERS:</t>
  </si>
  <si>
    <t>BASIC (in dollars per share)</t>
  </si>
  <si>
    <t>DILUTED (in dollars per share)</t>
  </si>
  <si>
    <t>WEIGHTED AVERAGE SHARES USED TO COMPUTE NET LOSS PER SHARE ATTRIBUTABLE TO COMMON STOCKHOLDERS:</t>
  </si>
  <si>
    <t>BASIC (in shares)</t>
  </si>
  <si>
    <t>DILUTED (in shares)</t>
  </si>
  <si>
    <t>Condensed Consolidated Statements of Comprehensive Income (Loss) (unaudited) - USD ($) $ in Thousands</t>
  </si>
  <si>
    <t>Statement of Comprehensive Income [Abstract]</t>
  </si>
  <si>
    <t>Net loss</t>
  </si>
  <si>
    <t>Foreign currency translation adjustments</t>
  </si>
  <si>
    <t>Other comprehensive income</t>
  </si>
  <si>
    <t>Comprehensive loss</t>
  </si>
  <si>
    <t>Less—Comprehensive loss attributable to noncontrolling interest</t>
  </si>
  <si>
    <t>Comprehensive loss attributable to the Company</t>
  </si>
  <si>
    <t>Condensed Consolidated Statements of Equity (unaudited) - USD ($) $ in Thousands</t>
  </si>
  <si>
    <t>Total</t>
  </si>
  <si>
    <t>Common Stock</t>
  </si>
  <si>
    <t>Common Stock - Additional Paid-in Capital</t>
  </si>
  <si>
    <t>Retained Earnings</t>
  </si>
  <si>
    <t>Accumulated Other Comprehensive Loss</t>
  </si>
  <si>
    <t>Treasury Stock</t>
  </si>
  <si>
    <t>Noncontrolling Interest</t>
  </si>
  <si>
    <t>Beginning Balance (in shares) at Dec. 31, 2015</t>
  </si>
  <si>
    <t>Beginning Balance at Dec. 31, 2015</t>
  </si>
  <si>
    <t>Increase (Decrease) in Stockholders' Equity [Roll Forward]</t>
  </si>
  <si>
    <t>Issuance of common stock (in shares)</t>
  </si>
  <si>
    <t>Issuance of common stock</t>
  </si>
  <si>
    <t>Issuance of common stock in acquisition (in shares)</t>
  </si>
  <si>
    <t>Issuance of common stock in acquisition</t>
  </si>
  <si>
    <t>Treasury stock purchases (in shares)</t>
  </si>
  <si>
    <t>Treasury stock purchases</t>
  </si>
  <si>
    <t>Acquisition of noncontrolling interest</t>
  </si>
  <si>
    <t>Stock compensation expense</t>
  </si>
  <si>
    <t>Other comprehensive loss</t>
  </si>
  <si>
    <t>Net income (loss)</t>
  </si>
  <si>
    <t>Ending Balance (in shares) at Mar. 31, 2016</t>
  </si>
  <si>
    <t>Ending Balance at Mar. 31, 2016</t>
  </si>
  <si>
    <t>Beginning Balance (in shares) at Dec. 31, 2016</t>
  </si>
  <si>
    <t>Beginning Balance at Dec. 31, 2016</t>
  </si>
  <si>
    <t>Conversion of restricted stock units to common stock (net of shares of treasury stock purchased) (in shares)</t>
  </si>
  <si>
    <t>Conversion of restricted stock units to common stock (net of shares of treasury stock purchased)</t>
  </si>
  <si>
    <t>Ending Balance (in shares) at Mar. 31, 2017</t>
  </si>
  <si>
    <t>Ending Balance at Mar. 31, 2017</t>
  </si>
  <si>
    <t>Condensed Consolidated Statements of Equity (unaudited) (Parenthetical)</t>
  </si>
  <si>
    <t>Mar. 31, 2017shares</t>
  </si>
  <si>
    <t>Conversion of restricted stock units to common stock, treasury shares purchased (in shares)</t>
  </si>
  <si>
    <t>Condensed Consolidated Statements of Cash Flows (unaudited) - USD ($) $ in Thousands</t>
  </si>
  <si>
    <t>CASH FLOWS FROM OPERATING ACTIVITIES:</t>
  </si>
  <si>
    <t>Adjustments to reconcile net loss to net cash flows from operating activities:</t>
  </si>
  <si>
    <t>Depreciation expense</t>
  </si>
  <si>
    <t>Amortization expense of assets and liabilities, net</t>
  </si>
  <si>
    <t>Accretion of convertible note discount</t>
  </si>
  <si>
    <t>Provision for doubtful accounts</t>
  </si>
  <si>
    <t>Deferred tax expense</t>
  </si>
  <si>
    <t>Other operating activities</t>
  </si>
  <si>
    <t>Changes in asset and liabilities, net of effects from acquisitions:</t>
  </si>
  <si>
    <t>Net cash flows provided by operating activities</t>
  </si>
  <si>
    <t>CASH FLOWS FROM INVESTING ACTIVITIES:</t>
  </si>
  <si>
    <t>Cash receipts for involuntary conversion</t>
  </si>
  <si>
    <t>Cash receipts of restricted cash</t>
  </si>
  <si>
    <t>Cash paid for purchase of property, plant and equipment</t>
  </si>
  <si>
    <t>Cash paid for acquisitions and additional interests, net of cash acquired</t>
  </si>
  <si>
    <t>Cash paid for investments</t>
  </si>
  <si>
    <t>Net cash flows used in investing activities</t>
  </si>
  <si>
    <t>CASH FLOWS FROM FINANCING ACTIVITIES:</t>
  </si>
  <si>
    <t>Net repayments on revolving line of credit</t>
  </si>
  <si>
    <t>Borrowings on other lines of credit</t>
  </si>
  <si>
    <t>Repayments on other lines of credit</t>
  </si>
  <si>
    <t>Cash received from notes payable</t>
  </si>
  <si>
    <t>Cash paid on notes payable</t>
  </si>
  <si>
    <t>Cash paid for debt issuance costs</t>
  </si>
  <si>
    <t>Cash paid for treasury stock</t>
  </si>
  <si>
    <t>Cash paid for contingent consideration settlement</t>
  </si>
  <si>
    <t>Net cash flows used in financing activities</t>
  </si>
  <si>
    <t>NET CHANGE IN CASH AND CASH EQUIVALENTS</t>
  </si>
  <si>
    <t>CASH AND CASH EQUIVALENTS, Beginning of period</t>
  </si>
  <si>
    <t>Effect of exchange rate changes on cash</t>
  </si>
  <si>
    <t>CASH AND CASH EQUIVALENTS, End of period</t>
  </si>
  <si>
    <t>SUPPLEMENTAL DISCLOSURES OF CASH FLOWS INFORMATION:</t>
  </si>
  <si>
    <t>Cash paid for income taxes</t>
  </si>
  <si>
    <t>Cash paid for interest</t>
  </si>
  <si>
    <t>Amounts included in period-end accounts payable for:</t>
  </si>
  <si>
    <t>Purchases of property, plant and equipment</t>
  </si>
  <si>
    <t>Debt issuance cost</t>
  </si>
  <si>
    <t>Treasury stock</t>
  </si>
  <si>
    <t>Issuance of common stock for acquisitions</t>
  </si>
  <si>
    <t>Contingent consideration for acquisitions</t>
  </si>
  <si>
    <t>Accruals of insurance proceeds related to impairment of property, plant and equipment</t>
  </si>
  <si>
    <t>Basis of Presentation and Nature of the Business</t>
  </si>
  <si>
    <t>Organization, Consolidation and Presentation of Financial Statements [Abstract]</t>
  </si>
  <si>
    <t>BASIS OF PRESENTATION AND NATURE OF THE BUSINESS The condensed consolidated financial statements have been prepared by Renewable Energy Group, Inc. and its subsidiaries (the "Company" or "REG"), pursuant to the rules and regulations of the U.S. Securities and Exchange Commission ("SEC"). Certain information and footnote disclosures normally included in annual financial statements prepared in accordance with accounting principles generally accepted in the United States of America ("GAAP") have been condensed or omitted as permitted by such rules and regulations. All adjustments, consisting of normal recurring adjustments, have been included. Management believes that the disclosures are adequate to present fairly the financial position, results of operations and cash flows at the dates and for the periods presented. It is suggested that these interim financial statements be read in conjunction with the consolidated financial statements and the notes thereto appearing in the Company’s latest annual report on Form 10-K filed on March 10, 2017. Results for interim periods are not necessarily indicative of those to be expected for the fiscal year. The preparation of financial statements in conformity with GAAP requires management to make estimates and assumptions that affect the reported amounts and related disclosures. Actual results could differ from those estimates. As of March 31, 2017 , the Company operates a network of fourteen biorefineries, with twelve locations in North America and two locations in Europe, which includes thirteen operating biomass-based diesel production facilities with aggregate nameplate production capacity of 502 million gallons per year, or mmgy, and a fermentation facility. REG has one feedstock processing facility. The Company's network includes the addition of a 20 -million gallon annual nameplate capacity biomass-based diesel refinery located in DeForest, Wisconsin, acquired in March 2016. Nine of these plants are “multi-feedstock capable” which allows them to use a broad range of lower-cost feedstocks, such as inedible corn oil, used cooking oil and inedible animal fats in addition to vegetable oils, such as soybean oil and canola oil. The biomass-based diesel industry and the Company’s business have benefited from the continuation of certain federal and state incentives. The federal biodiesel mixture excise tax credit (the "BTC") was reinstated for 2015, in effect throughout 2016 and lapsed on January 1, 2017. During the three months ended March 31, 2017, the Company recognized $16,660 as BTC revenue out of the $26,897 deferred BTC revenue that was outstanding as of December 31, 2016. It is uncertain whether the BTC will be reinstated. The expiration or modification of any one or more of those incentives, could adversely affect the financial results of the Company. During the third quarter 2016 close process, the Company identified errors in its previously reported interim financial statements for the quarter ended March 31, 2016 pertaining to certain biomass-based diesel sales completed in that quarter that contained BTC sharing terms resulting in an overstatement of biomass-based diesel sales and a corresponding understatement of accounts payable, deferred income taxes and income tax expense for the three months ended March 31, 2016. The correction of the errors is reflected in the comparative figures within this report.</t>
  </si>
  <si>
    <t>Summary of Significant Accounting Policies</t>
  </si>
  <si>
    <t>Accounting Policies [Abstract]</t>
  </si>
  <si>
    <t>SUMMARY OF SIGNIFICANT ACCOUNTING POLICIES The following accounting policies should be read in conjunction with a summary of the significant accounting policies the Company has disclosed in its Annual Report on Form 10-K for the year ended December 31, 2016 . 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Through March 31, 2017 , the Company has received approximately $79,101 of the $89,266 outstanding related to the 2016 biodiesel mixture excise tax credit, which results in $10,165 remaining as outstanding receivables at March 31, 2017. Renewable Identification Numbers (RINs) When the Company produces and sells a gallon of biomass-based diesel, 1.5 to 1.7 RINs per gallon are generated. RINs are used to track compliance with Renewable Fuel Standards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 California’s Low Carbon Fuel Standard The Company generates Low Carbon fuel Standard ("LCFS") credits for its low carbon fuels or blendstocks when its qualified low carbon fuels are imported into California. LCFS credits are used to track compliance with California’s LCFS. As a result, a portion of the selling price for a gallon of biomass-based diesel sold into California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on other biomass-based diesel sales that do not transfer credits.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obtained from third parties is reflected in “Prepaid expenses and other assets” on the consolidated balance sheet. The cost of goods sold related to the sale of these LCFS credits is determined using the average cost method, while market prices are determined by LCFS values, as reported by the OPIS. The Company records assets acquired and liabilities assumed through the exchange of non-monetary assets based on the fair value of the assets and liabilities acquired or the fair value of the consideration exchanged, whichever is more readily determinable. Property, Plant and Equipment Property, plant and equipment is recorded at cost less accumulated depreciation. Maintenance and repairs are expensed as incurred. Depreciation expense is computed on a straight-line method based upon estimated useful lives of the assets. In April 2015, the Company experienced a fire at its Geismar facility, resulting in the shutdown of the facility. The Company estimated fixed assets with a net book value of approximately $11,027 were impaired as a result of the fire. In 2016, the Company has received property proceeds of $19,037 from insurance for the property damage. These proceeds for property damage were final and have been approved and fully paid by the insurance carriers. In September 2015, another fire occurred at the Geismar facility. The Company estimated fixed assets with a net book value of approximately $1,414 were impaired by the September fire. In 2016, the Company recorded proceeds of $2,939 from insurance for the property damage and the excess of the property insurance proceeds over the net book value of the impaired assets as gain on involuntary conversion on the Condensed Consolidated Statements of Operations. In addition, in 2016 the Company recognized the undisputed portion of $15,060 , which has been fully received to date, from its business interruption insurance claim related to the September 2015 fire. The Company continues to work with the insurance carriers on the in-dispute portion of the business interruption claim. None of this in-dispute business interruption insurance amount has been recognized in earnings at March 31, 2017. Convertible Debt In June 2016, the Company issued $152,000 aggregate principal amount of 4% convertible senior notes due 2036 (the "2036 Convertible Notes"). The Company may not elect to issue shares of common stock upon conversion of the 2036 Convertible Notes to the extent such election would result in the issuance of more than 19.99% of the common stock outstanding immediately before the issuance of the 2036 Convertible Notes until the Company receives stockholder approval for such issuance. As a result, the embedded conversion option is accounted for as an embedded derivative liability. This liability is recorded at fair value, and a $172 fair value adjustment was recorded for the three months ended March 31, 2017 . The Company expects to continue marking the embedded conversion option to market unless and until shareholders authorize additional common shares. See "Note 7 - Debt" for a further description of the transaction. Research and Development Research and development ("R&amp;D") costs are charged to expense as incurred. In process research and development ("IPR&amp;D") assets acquired in connection with acquisitions are recorded on the Condensed Consolidated Balance Sheets as intangible assets. During October 2016, the Company entered into the first commercial sale agreement to sell certain products made from the IPR&amp;D platform. This triggered the review of the impairment and useful life of the IPR&amp;D assets. The Company performed a final discounted cash flow analysis at October 31, 2016 prior to assigning a useful life to the IPR&amp;D assets. The Company determined the useful life of the IPR&amp;D assets to be 15 years and has utilized a straight line method to amortize these assets over the useful life. Customer Concentrations One customer represented approximately 10% of the total consolidated revenues of the Company for the three months ended March 31, 2017 and slightly less than 10% for the three months ended March 31, 2016. All customer amounts disclosed in the table are related to biomass-based diesel sales: March 31, 2017 March 31, 2016 Customer A $ 39,946 $ 21,780 New Accounting Standards In March 2016, the FASB issued ASU 2016-08, "Revenue from Contracts with Customers (Topic 606): Principal versus Agent Consideration (Reporting Revenue Gross versus Net)" which clarifies how an entity should identify the unit of accounting for the principal versus agent evaluation and how it should apply the control principle to certain types of arrangements, such as service transactions. The guidance also re-frames the indicators to focus on evidence that an entity is acting as a principal rather than an agent. The guidance is effective for public business entities for fiscal years beginning after December 15, 2017, and interim periods within those fiscal years. The Company is evaluating the impact of this guidance, but does not expect it to have any material impact on its consolidated financial statements. In May 2016, the FASB issued ASU 2016-12, which amends certain aspects of the new revenue standard, ASU 2014-09. The amendments address issues such as collectability; presentation of sales tax and other similar taxes collected from customers; noncash consideration; contract modifications and completed contracts at transition; and transition technical correction. The guidance is effective for public business entities for fiscal years beginning after December 15, 2017 and interim periods within those fiscal years. The Company is evaluating the impact of this guidance, but does not expect it to have any material impact on its consolidated financial statements. On January 5, 2017, the FASB issued ASU 2017-01 to clarify the definition of a business in ASC 805, which was among the primary issues raised in connection with the FAF’s post-implementation review report on FASB Statement 141(R) (codified in ASC 805). The amendments in the ASU are intended to make application of the guidance more consistent and cost efficient. The ASU is effective for public business entities for annual periods beginning after December 15, 2017, including interim periods therein. The ASU must be applied prospectively on or after the effective date, and no disclosures for a change in accounting principle are required at transition. The Company is evaluating the impact of this guidance, but does not expect it to have any material impact on its consolidated financial statements.</t>
  </si>
  <si>
    <t>Acquisitions</t>
  </si>
  <si>
    <t>Business Combinations [Abstract]</t>
  </si>
  <si>
    <t>ACQUISITIONS Sanimax Energy, LLC On March 15, 2016, the Company acquired fixed assets and inventory from Sanimax Energy, including the 20 mmgy nameplate capacity biomass-based diesel refinery in DeForest, Wisconsin. The Company completed its initial accounting of this business combination as the valuation of the real and personal property was finalized as of December 31, 2016 . The following table summarizes the consideration paid for the acquisition from Sanimax Energy: March 15, 2016 Consideration at fair value for acquisition from Sanimax: Cash $ 12,541 Common stock 4,050 Contingent consideration 4,500 Total $ 21,091 The fair value of the 500,000 shares of Common Stock issued was determined using the closing market price of the Company's common shares at the date of acquisition. REG Madison may pay contingent consideration of up to $5,000 ("Earnout Payments") over a seven -year period after the acquisition, subject to achievement of certain milestones related to the biomass-based diesel gallons produced and sold by REG Madison. The Earnout Payments are payable in cash and cannot exceed $1,700 in any one year period beginning March 15, 2016 through 2023 and up to $5,000 in aggregate. As of March 31, 2017 , the Company has recorded a contingent liability of $3,413 , approximately $1,870 of which has been classified as current on the Condensed Consolidated Balance Sheets. The following table summarizes the fair values of the assets acquired at the acquisition date. March 15, 2016 Assets acquired from Sanimax Energy: Inventory $ 1,591 Property, plant and equipment 19,500 Net identifiable assets acquired $ 21,091 The following pro forma condensed combined results of operations assume that the acquisition from Sanimax Energy was completed as of January 1, 2016. Three Months Three Months Revenues $ 418,893 $ 306,295 Net loss (15,914 ) (6,918 ) Basic net loss per share $ (0.41 ) $ (0.15 )</t>
  </si>
  <si>
    <t>Inventory Disclosure [Abstract]</t>
  </si>
  <si>
    <t>INVENTORIES Inventories consist of the following: March 31, 2017 December 31, 2016 Raw materials $ 48,550 $ 34,560 Work in process 3,917 3,775 Finished goods 117,343 107,073 Total $ 169,810 $ 145,408</t>
  </si>
  <si>
    <t>Other Assets</t>
  </si>
  <si>
    <t>Deferred Costs, Capitalized, Prepaid, and Other Assets Disclosure [Abstract]</t>
  </si>
  <si>
    <t>OTHER ASSETS Prepaid expense and other assets consist of the following: March 31, 2017 December 31, 2016 Commodity derivatives and related collateral, net $ 8,724 $ 7,127 Prepaid expenses 11,679 10,665 Deposits 2,900 2,897 RIN inventory 18,481 9,398 Taxes receivable 6,925 4,539 Other 1,330 1,646 Total $ 50,039 $ 36,272 RIN inventory values were adjusted in the amounts of nil and $612 at March 31, 2017 and December 31, 2016 , respectively, to reflect the lower of cost or net realizable value. Other noncurrent assets consist of the following: March 31, 2017 December 31, 2016 Spare parts inventory $ 2,854 $ 3,532 Catalysts 4,099 4,479 Deposits 2,381 2,392 Other 2,359 2,227 Total $ 11,693 $ 12,630</t>
  </si>
  <si>
    <t>Intangible Assets</t>
  </si>
  <si>
    <t>Goodwill and Intangible Assets Disclosure [Abstract]</t>
  </si>
  <si>
    <t>INTANGIBLE ASSETS Intangible assets consist of the following: March 31, 2017 Cost Accumulated Amortization Net Weighted Average Remaining Life Raw material supply agreement $ 6,230 $ (2,090 ) $ 4,140 8.8 years Renewable hydrocarbon diesel technology 8,300 (1,568 ) 6,732 12.3 years Ground lease 200 (130 ) 70 4.6 years Acquired customer relationships 2,900 (469 ) 2,431 8.3 years In-process research and development 15,956 (443 ) 15,513 14.6 years Total intangible assets $ 33,586 $ (4,700 ) $ 28,886 December 31, 2016 Cost Accumulated Amortization Net Weighted Average Remaining Life Raw material supply agreement $ 6,230 $ (1,987 ) $ 4,243 9.0 years Renewable hydrocarbon diesel technology 8,300 (1,429 ) 6,871 12.5 years Ground lease 200 (127 ) 73 4.9 years Acquired customer relationships 2,900 (396 ) 2,504 8.6 years In-process research and development 15,956 (177 ) 15,779 14.8 years Total intangible assets $ 33,586 $ (4,116 ) $ 29,470 The Company recorded intangible amortization expense of $584 and $317 for the three months ended March 31, 2017 and March 31, 2016 , respectively. The estimated intangible asset amortization expense for the remainder of 2017 through 2023 and thereafter is as follows: April 1, 2017 through December 31, 2017 $ 1,774 2018 2,373 2019 2,379 2020 2,386 2021 2,392 2022 2,385 2023 and thereafter 15,197 Total $ 28,886</t>
  </si>
  <si>
    <t>Debt</t>
  </si>
  <si>
    <t>Debt Disclosure [Abstract]</t>
  </si>
  <si>
    <t>DEBT The Company’s debt is as follows: March 31, 2017 December 31, 2016 4.00% Convertible Senior Notes, $152,000 face amount, due in June 2036 $ 114,142 $ 113,446 2.75% Convertible Senior Notes, $73,838 face amount, due in June 2019 67,896 67,254 REG Danville term loan, secured, variable interest rate of LIBOR plus 4%, due in December 2017 7,525 8,163 REG Newton term loan, secured, variable interest rate of LIBOR plus 4%, due in December 2018 12,329 13,063 REG Mason City term loan, fixed interest rate of 5%, due in July 2019 2,416 2,659 REG Ames term loans, secured, fixed interest rates of 3.5% and 4.25%, due in January 2018 and December 2019, respectively 3,479 3,565 REG Grays Harbor term loan, variable interest of minimum of 3.5% or Prime Rate plus 0.25%, due in May 2022 8,815 9,273 Other 449 468 Total term debt before debt issuance costs 217,051 217,891 Less: Current portion of long-term debt 17,366 15,402 Less: Debt issuance costs (net of accumulated amortization of $3,928 and $3,705, respectively) 6,065 6,286 Total long-term debt $ 193,620 $ 196,203 Convertible Senior Notes On June 2, 2016, the Company issued $152,000 aggregate principal amount of the 2036 Convertible Notes in a private offering to qualified institutional buyers. The 2036 Convertible Notes bear interest at a rate of 4.00% per year payable semi-annually in arrears on June 15 and December 15 of each year, beginning December 15, 2016. The notes will mature on June 15, 2036, unless repurchased, redeemed or converted in accordance with their terms prior to such date. Prior to December 15, 2035, the 2036 Convertible Notes will be convertible only upon satisfaction of certain conditions and during certain periods as stipulated in the indenture. On or after December 15, 2035 until the close of business on the second scheduled trading day immediately preceding the maturity date, holders of the 2036 Convertible Notes may convert their notes at any time. Unless and until the Company obtains stockholder approval under applicable NASDAQ Stock Market rules, the 2036 Convertible Notes will be convertible, subject to certain conditions, into cash. If the Company obtains such stockholder approval, the 2036 Convertible Notes may be settled in cash, the Company’s common shares or a combination of cash and the Company’s common shares, at the Company’s election. The Company may not redeem the 2036 Convertible Notes prior to June 15, 2021. Holders of the 2036 Convertible Notes will have the right to require the Company to repurchase for cash all or some of their notes at 100% of their principal, plus any accrued and unpaid interest on each of June 15, 2021, June 15, 2026 and June 15, 2031. Holders of the 2036 Convertible Notes will have the right to require the Company to repurchase for cash all or some of their notes at 100% of their principal, plus any accrued and unpaid interest upon the occurrence of certain fundamental changes. The initial conversion rate is 92.8074 common shares per $1,000 (one thousand) principal amount of 2036 Convertible Notes (equivalent to an initial conversion price of approximately $10.78 per common share). The net proceeds from the offering of the 2036 Convertible Notes were approximately $147,118 , after deducting fees and offering expenses of $4,882 , which was capitalized as debt issuance costs and is being amortized through June 2036. The Company evaluated the terms of the conversion features under the applicable accounting literature, including Derivatives and Hedging, ASC 815, and determined that a certain feature required separate accounting as a derivative. This derivative was recorded as a long-term liability, "Convertible Debt Conversion Liability" on the Condensed Consolidated Balance Sheets and will be adjusted to reflect fair value each reporting date. The fair value of the convertible debt conversion liability at issuance was $40,145 . The fair value of the convertible debt conversion liability at March 31, 2017 was $27,272 . The Company recognized a loss of $172 for the three months ended March 31, 2017 which is reflected in the "Change in Fair Value of Convertible Debt Conversion Liability" on the Condensed Consolidated Statements of Operations. The debt liability component of 2036 Convertible Notes was determined to be $111,855 at issuance, reflecting a debt discount of $40,145 . The debt discount is to be amortized through June 2036. The effective interest rate on the debt liability component was 2.45% . Lines of Credit March 31, 2017 December 31, 2016 Amount outstanding under lines of credit $ 22,562 $ 52,844 Maximum available to be borrowed under lines of credit $ 69,714 $ 100,237 On March 16, 2016, REG Energy Services, LLC ("REG Energy Services") entered into an operating and revolving line of credit agreement (the "Agreement") with Bankers Trust Company (“Bankers Trust”). Pursuant to the Agreement, Bankers Trust agreed to provide an operating and revolving line of credit (the "Line of Credit") to REG Energy Services in the amount of $30,000 . Amounts outstanding under the Agreement bear variable interest as stipulated in the Agreement. The Agreement contains various loan covenants that restrict REG Energy Services’ ability to take certain actions, including prohibiting it in certain circumstances from making payments to the Company. In addition, the Line of Credit is secured by substantially all of REG Energy Services’ accounts receivable and inventory. On March 16, 2017, the Agreement was amended to extend the maturity date to March 18, 2018. REG Germany has a trade finance facility agreement ("Uncommitted Credit Facility Agreement") with BNP Paribas in Europe, which allows it to borrow up to $25,000 for funding the purchase of goods and services. Amounts outstanding under the Uncommitted Credit Facility Agreement bear variable interest and are payable as stipulated in the agreement. The amount that can be borrowed under the agreement can be amended, cancelled or restricted at BNP Paribas's sole discretion and therefore is not included in the maximum available to be borrowed under lines of credit above. The Uncommitted Credit Facility Agreement contains various loan covenants that require REG Germany to maintain certain financial measures. At March 31, 2017 the nominal interest rates ranged from 2.14% to 2.50% per annum.</t>
  </si>
  <si>
    <t>Derivative Instruments</t>
  </si>
  <si>
    <t>Derivative Instruments and Hedging Activities Disclosure [Abstract]</t>
  </si>
  <si>
    <t>DERIVATIVE INSTRUMENTS The Company enters into New York Mercantile Exchange NY Harbor ULSD ("NY Harbor ULSD" or previously referred to as heating oil) and CBOT Soybean Oil (previously referred to as soybean oil) futures, swaps and options ("commodity contract derivatives") to reduce the risk of price volatility related to anticipated purchases of feedstock raw materials and to protect cash margins from potentially adverse effects of price volatility on biomass-based diesel sales where prices are set at a future date. All of the Company’s commodity contract derivatives are designated as non-hedge derivatives and recorded at fair value on the Condensed Consolidated Balance Sheets. Unrealized gains and losses are recognized as a component of biomass-based diesel costs of goods sold reflected in current results of operations. As of March 31, 2017 , the net notional volumes of NY Harbor ULSD and CBOT Soybean Oil covered under the open commodity derivative contracts were approximately 81 million gallons and 2 million pounds, respectively. The Company offsets the fair value amounts recognized for its commodity contract derivatives with cash collateral with the same counterparty under a master netting agreement. The net position is presented within prepaid and other assets in the Condensed Consolidated Balance Sheets. The following table sets forth the fair value of the Company's commodity contract derivatives and amounts that offset within the Condensed Consolidated Balance Sheets: March 31, 2017 December 31, 2016 Assets Liabilities Assets Liabilities Gross amounts of derivatives recognized at fair value $ 4,504 $ 1,942 $ 1,272 $ 3,511 Cash collateral 6,162 — 9,366 — Total gross amount recognized 10,666 1,942 10,638 3,511 Gross amounts offset (1,942 ) (1,942 ) (3,511 ) (3,511 ) Net amount reported in the condensed consolidated balance sheets $ 8,724 $ — $ 7,127 $ — The following table sets forth the commodity contract derivatives gains and (losses) included in the Condensed Consolidated Statements of Operations: Location of Gain (Loss) Three Months Three Months Commodity derivatives Cost of goods sold – Biomass-based diesel $ 8,289 $ (4,269 )</t>
  </si>
  <si>
    <t>Fair Value Measurement</t>
  </si>
  <si>
    <t>Fair Value Disclosures [Abstract]</t>
  </si>
  <si>
    <t>FAIR VALUE MEASUREMENT The fair value hierarchy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assets (liabilities) measured at fair value is as follows: As of March 31, 2017 Total Level 1 Level 2 Level 3 Commodity contract derivatives $ 2,562 $ 1,531 $ 1,031 $ — Convertible debt conversion liability (27,272 ) — (27,272 ) — Contingent considerations for acquisitions (43,177 ) — — (43,177 ) $ (67,887 ) $ 1,531 $ (26,241 ) $ (43,177 ) As of December 31, 2016 Total Level 1 Level 2 Level 3 Commodity contract derivatives $ (2,239 ) $ (1,297 ) $ (942 ) $ — Convertible debt conversion liability (27,100 ) — (27,100 ) — Contingent considerations for acquisitions (46,568 ) — — (46,568 ) $ (75,907 ) $ (1,297 ) $ (28,042 ) $ (46,568 ) The following is a reconciliation of the beginning and ending balances for liabilities measured at fair value on a recurring basis using significant unobservable inputs (Level 3): Contingent Consideration for Acquisitions 2017 2016 Balance at beginning of period, January 1 $ 46,568 $ 41,712 Fair value of contingent consideration at measurement date — 4,500 Change in estimates included in earnings 589 (15 ) Settlements (3,980 ) (581 ) Balance at end of period, March 31 43,177 45,616 The estimated fair values of the Company’s financial instruments, which are not recorded at fair value, are as follows: As of March 31, 2017 As of December 31, 2016 Asset (Liability) Fair Value Asset (Liability) Fair Value Financial liabilities: Debt and lines of credit $ (239,613 ) $ (230,900 ) $ (270,735 ) $ (264,267 ) The carrying amounts reported in the Condensed Consolidated Balance Sheets for cash and cash equivalents, accounts receivable, accounts payable and accrued expenses approximate their fair values. Money market funds are included in cash and cash equivalents on the Condensed Consolidated Balance Sheets. The Company used the following methods and assumptions to estimate fair value of its financial instruments: Commodity derivatives: The instruments held by the Company consist primarily of futures contracts, swap agreements, purchased put options and written call options. The fair value of contracts based on quoted prices of identical assets in an active exchange-traded market is reflected in Level 1. Contract fair value that is determined based on quoted prices of similar contracts in over-the-counter markets is reflected in Level 2. Contingent consideration for acquisitions : The fair value of the contingent consideration regarding REG Life Sciences, LLC ("REG Life Sciences") is determined using an expected present value technique. Expected cash flows are determined using the probability weighted-average of possible outcomes that would occur should achievement of certain milestones related to the development and commercialization of products from REG Life Sciences' technology occur. There is no observable market data available to use in valuing the contingent consideration; therefore, the Company developed its own assumptions related to the expected future delivery of product enhancements to estimate the fair value of these liabilities. An 8.0% discount rate is used to estimate the fair value of the expected payments. The fair value of all other contingent consideration is determined using an expected present value technique. Expected cash flows are determined using the probability weighted-average of possible outcomes that would occur should the achievement of certain milestones related to the production and/or sale of biomass-based diesel at the specific production facility. A discount rate ranging from 5.8% to 10.0% is used to estimate the fair value of the expected payments. Convertible debt conversion liability: The fair value of the convertible debt conversion liability is estimated using the Black-Scholes model incorporating the terms and conditions of the 2036 Convertible Notes and considering changes in the prices of the Company's common stock, Company stock price volatility, risk-free rates and changes in market rates. The valuations are, among other things, subject to changes in the Company's credit worthiness as well as change in general market conditions. As the majority of the assumptions used in the calculations are based on market sources, the fair value of the convertible conversion liability is reflected in Level 2. Debt and lines of credit: The fair value of long-term debt and lines of credit was established using discounted cash flow calculations and current market rates reflecting Level 2 inputs.</t>
  </si>
  <si>
    <t>Net Income (Loss) Per Share</t>
  </si>
  <si>
    <t>Earnings Per Share [Abstract]</t>
  </si>
  <si>
    <t>NET INCOME (LOSS) PER SHARE Basic net income (loss) per share is presented in conformity with the two-class method required for participating securities. Participating securities include restricted stock units ("RSUs"). Under the two-class method, net income is reduced for distributed and undistributed dividends earned in the current period. The remaining earnings are then allocated to Common Stock and the participating securities. The Company calculates the effects of participating securities on diluted earnings per share ("EPS") using both the “if-converted or treasury stock” and "two-class" methods and discloses the method which results in a more dilutive effect. The effects of Common Stock options, warrants, stock appreciation rights and convertible notes on diluted EPS are calculated using the treasury stock method unless the effects are anti-dilutive to EPS. The following potentially dilutive weighted average securities were excluded from the calculation of diluted net income (loss) per share attributable to common stockholders during the periods presented, as the effect was anti-dilutive: Three Months Three Months Options to purchase common stock — 87,026 Stock appreciation rights 2,291,803 2,350,368 2019 Convertible notes 5,567,112 10,838,218 2036 Convertible notes 14,106,725 — Total 21,965,640 13,275,612 The following table presents the calculation of diluted net loss per share: Three Months Three Months Net loss attributable to the Company’s common stockholders - Basic $ (15,914 ) $ (6,918 ) Less: effect of participating securities — — Net loss attributable to common stockholders - Dilutive $ (15,914 ) $ (6,918 ) Shares: Weighted-average shares used to compute basic net loss per share 38,599,048 43,899,084 Adjustment to reflect stock appreciation right conversions — — Weighted-average shares used to compute diluted net loss per share 38,599,048 43,899,084 Net loss per share attributable to common stockholders: Diluted $ (0.41 ) $ (0.16 )</t>
  </si>
  <si>
    <t>Reportable Segments and Geographic Information</t>
  </si>
  <si>
    <t>Segment Reporting [Abstract]</t>
  </si>
  <si>
    <t>REPORTABLE SEGMENTS AND GEOGRAPHIC INFORMATION The Company reports its reportable segments based on products and services provided to customers. The Company re-assesses its reportable segments on an annual basis. The Company has three reportable segments, which generally align the Company's external financial reporting segments with its internal operating segments, which are based on its internal organizational structure, operating decisions and performance assessment. The Company's reportable segments at March 31, 2017 and for the year ended December 31, 2016 are composed of Biomass-based Diesel, Services, Renewable Chemicals and Corporate and other activities. The accounting policies of the segments are the same as those described in the summary of significant accounting policies. The Biomass-based Diesel segment processes waste vegetable oils, animal fats, virgin vegetable oils and other feedstocks and methanol into biomass-based diesel. The Biomass-based Diesel segment also includes the Company’s purchases and resale of biomass-based diesel produced by third parties. Revenue is derived from the purchases and sales of biomass-based diesel, RINs and raw material feedstocks acquired from third parties, sales of biomass-based diesel produced under toll manufacturing arrangements with third party facilities, sales of processed biomass-based diesel from Company facilities, related by-products and renewable energy government incentive payments, in the U.S. and internationally. The Services segment offers services for managing the construction of biomass-based diesel production facilities and managing ongoing operations of third-party plants and collects fees related to the services provided. The Company does not allocate items that are of a non-operating nature or corporate expenses to the business segments. Revenues from services provided to other segments are recorded by the Services segment at cost. The Renewable Chemicals segment consists of research and development activities involving the production of renewable chemicals, additional advanced biofuels and other products from the Company's proprietary microbial fermentation process and the operations of a demonstration scale facility located in Okeechobee, Florida. The Corporate and Other segment includes trading activities related to petroleum-based heating oil and diesel fuel as well as corporate activities, which consist of corporate office expenses such as compensation, benefits, occupancy and other administrative costs, including management service expenses. Corporate and Other also includes income/(expense) not associated with the reportable segments, such as corporate general and administrative expenses, shared service expenses, interest expense and interest income, all reflected on an accrual basis of accounting. In addition, Corporate and Other includes cash and other assets not associated with the reportable segments, including investments. Intersegment revenues are reported by the Services and Corporate and Other segments. The following table represents the significant items by reportable segment: Three Months Three Months Net revenues: Biomass-based Diesel (includes REG Germany's net sales of $53,551 and $36,995, respectively) $ 390,105 $ 285,037 Services 22,833 20,737 Renewable Chemicals 828 — Corporate and Other 37,773 16,988 Intersegment revenues (32,646 ) (24,893 ) $ 418,893 $ 297,869 Income (loss) before income taxes: Biomass-based Diesel (includes REG Germany's income of $760 and $407, respectively) $ (10,716 ) $ 5,135 Services (110 ) 573 Renewable Chemicals (5,007 ) (4,681 ) Corporate and Other 994 (7,187 ) $ (14,839 ) $ (6,160 ) Depreciation and amortization expense, net: Biomass-based Diesel (includes REG Germany's amounts of $686 and $851, respectively) $ 7,740 $ 6,929 Services 231 96 Renewable Chemicals 384 414 Corporate and Other 508 396 $ 8,863 $ 7,835 Cash paid for purchases of property, plant and equipment: Biomass-based Diesel (includes REG Germany's amounts of $1,168 and $347, respectively) $ 15,882 $ 13,604 Services 582 1,166 Renewable Chemicals 7 — Corporate and Other 165 — $ 16,636 $ 14,770 March 31, 2017 December 31, 2016 Goodwill: Services $ 16,080 $ 16,080 Assets: Biomass-based Diesel (including REG Germany's assets of $54,646 and $52,221, respectively) $ 931,075 $ 1,026,349 Services 50,080 53,823 Renewable Chemicals 22,759 22,883 Corporate and Other 298,823 299,825 Intersegment eliminations (261,650 ) (266,277 ) $ 1,041,087 $ 1,136,603 Geographic Information: 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et revenues: United States $ 365,342 $ 260,875 Foreign 53,551 36,995 $ 418,893 $ 297,870 March 31, 2017 December 31, 2016 Long-lived assets: United States $ 588,416 $ 580,868 Foreign 19,851 18,606 $ 608,267 $ 599,474</t>
  </si>
  <si>
    <t>Commitments and Contingencies</t>
  </si>
  <si>
    <t>Commitments and Contingencies Disclosure [Abstract]</t>
  </si>
  <si>
    <t>COMMITMENTS AND CONTINGENCIES The Company is involved in legal proceedings in the normal course of business. The Company currently believes that any ultimate liability arising out of such proceedings will not have a material adverse effect on the Company’s financial position, results of operations or cash flows.</t>
  </si>
  <si>
    <t>Subsequent Events</t>
  </si>
  <si>
    <t>Subsequent Events [Abstract]</t>
  </si>
  <si>
    <t>SUBSEQUENT EVENTS On April, 19, 2017, REG Ralston, LLC ("REG Ralston") entered into a construction loan agreement ("Construction Loan Agreement") with First Midwest Bank. The Construction Loan Agreement allows REG Ralston to borrow up to $20,000 during the construction period at REG Ralston and convert it into an amortizing term debt thereafter. The loan has a maturity date of October 19, 2025. The loan requires monthly principal payments after the construction period and interest to be charged using prime rate plus 0.5% per annum. The loan agreement contains various loan covenants.</t>
  </si>
  <si>
    <t>Summary of Significant Accounting Policies (Policies)</t>
  </si>
  <si>
    <t>Accounts Receivable</t>
  </si>
  <si>
    <t>Accounts Receivable Accounts receivable are carried at invoiced amount less allowance for doubtful accounts. Management estimates the allowance for doubtful accounts based on existing economic conditions, the financial conditions of customers, and the amount and age of past due accounts. Receivables are considered past due if full payment is not received by the contractual due date. Past due accounts are generally written off against the allowance for doubtful accounts only after reasonable collection attempts have been exhausted. Through March 31, 2017 , the Company has received approximately $79,101 of the $89,266 outstanding related to the 2016 biodiesel mixture excise tax credit, which results in $10,165 remaining as outstanding receivables at March 31, 2017.</t>
  </si>
  <si>
    <t>Renewable Identification Numbers (RINs)</t>
  </si>
  <si>
    <t>Renewable Identification Numbers (RINs) When the Company produces and sells a gallon of biomass-based diesel, 1.5 to 1.7 RINs per gallon are generated. RINs are used to track compliance with Renewable Fuel Standards (RFS2). RFS2 allows the Company to attach between zero and 2.5 RINs to any gallon of biomass-based diesel. As a result, a portion of the selling price for a gallon of biomass-based diesel is generally attributable to RFS2 compliance. However, RINs that the Company generates are a form of government incentive and not a result of the physical attributes of the biomass-based diesel production. Therefore, no cost is allocated to the RIN when it is generated, regardless of whether the RIN is transferred with the biomass-based diesel produced or held by the Company pending attachment to other biomass-based diesel production sales. In addition, the Company also obtains RINs from third parties who have separated the RINs from gallons of biomass-based diesel. From time to time, the Company holds varying amounts of these separated RINs for resale. RINs obtained from third parties are initially recorded at their cost and are subsequently revalued at the lower of cost or net realizable value as of the last day of each accounting period. The resulting adjustments are reflected in costs of goods sold for the period. The value of these RINs is reflected in “Prepaid expenses and other assets” on the Condensed Consolidated Balance Sheets. The cost of goods sold related to the sale of these RINs is determined using the average cost method, while market prices are determined by RIN values, as reported by the Oil Price Information Service ("OPIS").</t>
  </si>
  <si>
    <t>California's Low Carbon Fuel Standard</t>
  </si>
  <si>
    <t>California’s Low Carbon Fuel Standard The Company generates Low Carbon fuel Standard ("LCFS") credits for its low carbon fuels or blendstocks when its qualified low carbon fuels are imported into California. LCFS credits are used to track compliance with California’s LCFS. As a result, a portion of the selling price for a gallon of biomass-based diesel sold into California is also attributable to LCFS compliance. However, LCFS credits that the Company generates are a form of government incentive and not a result of the physical attributes of the biomass-based diesel production. Therefore, no cost is allocated to the LCFS credit when it is generated, regardless of whether the LCFS credit is transferred with the biomass-based diesel produced or held by the Company on other biomass-based diesel sales that do not transfer credits. In addition, the Company also obtains LCFS credits from third-party trading activities. From time to time, the Company holds varying amounts of these third-party LCFS credits for resale. LCFS credits obtained from third parties are initially recorded at their cost and are subsequently revalued at the lower of cost or net realizable value as of the last day of each accounting period, and the resulting adjustments are reflected in costs of goods sold for the period. The value of LCFS obtained from third parties is reflected in “Prepaid expenses and other assets” on the consolidated balance sheet. The cost of goods sold related to the sale of these LCFS credits is determined using the average cost method, while market prices are determined by LCFS values, as reported by the OPIS. The Company records assets acquired and liabilities assumed through the exchange of non-monetary assets based on the fair value of the assets and liabilities acquired or the fair value of the consideration exchanged, whichever is more readily determinable.</t>
  </si>
  <si>
    <t>Property, Plant and Equipment</t>
  </si>
  <si>
    <t>Property, Plant and Equipment Property, plant and equipment is recorded at cost less accumulated depreciation. Maintenance and repairs are expensed as incurred. Depreciation expense is computed on a straight-line method based upon estimated useful lives of the assets. In April 2015, the Company experienced a fire at its Geismar facility, resulting in the shutdown of the facility. The Company estimated fixed assets with a net book value of approximately $11,027 were impaired as a result of the fire. In 2016, the Company has received property proceeds of $19,037 from insurance for the property damage. These proceeds for property damage were final and have been approved and fully paid by the insurance carriers. In September 2015, another fire occurred at the Geismar facility. The Company estimated fixed assets with a net book value of approximately $1,414 were impaired by the September fire. In 2016, the Company recorded proceeds of $2,939 from insurance for the property damage and the excess of the property insurance proceeds over the net book value of the impaired assets as gain on involuntary conversion on the Condensed Consolidated Statements of Operations. In addition, in 2016 the Company recognized the undisputed portion of $15,060 , which has been fully received to date, from its business interruption insurance claim related to the September 2015 fire. The Company continues to work with the insurance carriers on the in-dispute portion of the business interruption claim. None of this in-dispute business interruption insurance amount has been recognized in earnings at March 31, 2017.</t>
  </si>
  <si>
    <t>Convertible Debt</t>
  </si>
  <si>
    <t xml:space="preserve">Convertible Debt In June 2016, the Company issued $152,000 aggregate principal amount of 4% convertible senior notes due 2036 (the "2036 Convertible Notes"). The Company may not elect to issue shares of common stock upon conversion of the 2036 Convertible Notes to the extent such election would result in the issuance of more than 19.99% of the common stock outstanding immediately before the issuance of the 2036 Convertible Notes until the Company receives stockholder approval for such issuance. As a result, the embedded conversion option is accounted for as an embedded derivative liability. This liability is recorded at fair value, and a $172 fair value adjustment was recorded for the three months ended March 31, 2017 . The Company expects to continue marking the embedded conversion option to market unless and until shareholders authorize additional common shares. See "Note 7 - Debt" for a further description of the transaction. </t>
  </si>
  <si>
    <t>Research and Development</t>
  </si>
  <si>
    <t>Research and Development Research and development ("R&amp;D") costs are charged to expense as incurred. In process research and development ("IPR&amp;D") assets acquired in connection with acquisitions are recorded on the Condensed Consolidated Balance Sheets as intangible assets.</t>
  </si>
  <si>
    <t>Customer Concentrations</t>
  </si>
  <si>
    <t>Customer Concentrations One customer represented approximately 10% of the total consolidated revenues of the Company for the three months ended March 31, 2017 and slightly less than 10% for the three months ended March 31, 2016.</t>
  </si>
  <si>
    <t>New Accounting Standards</t>
  </si>
  <si>
    <t xml:space="preserve">New Accounting Standards In March 2016, the FASB issued ASU 2016-08, "Revenue from Contracts with Customers (Topic 606): Principal versus Agent Consideration (Reporting Revenue Gross versus Net)" which clarifies how an entity should identify the unit of accounting for the principal versus agent evaluation and how it should apply the control principle to certain types of arrangements, such as service transactions. The guidance also re-frames the indicators to focus on evidence that an entity is acting as a principal rather than an agent. The guidance is effective for public business entities for fiscal years beginning after December 15, 2017, and interim periods within those fiscal years. The Company is evaluating the impact of this guidance, but does not expect it to have any material impact on its consolidated financial statements. In May 2016, the FASB issued ASU 2016-12, which amends certain aspects of the new revenue standard, ASU 2014-09. The amendments address issues such as collectability; presentation of sales tax and other similar taxes collected from customers; noncash consideration; contract modifications and completed contracts at transition; and transition technical correction. The guidance is effective for public business entities for fiscal years beginning after December 15, 2017 and interim periods within those fiscal years. The Company is evaluating the impact of this guidance, but does not expect it to have any material impact on its consolidated financial statements. On January 5, 2017, the FASB issued ASU 2017-01 to clarify the definition of a business in ASC 805, which was among the primary issues raised in connection with the FAF’s post-implementation review report on FASB Statement 141(R) (codified in ASC 805). The amendments in the ASU are intended to make application of the guidance more consistent and cost efficient. The ASU is effective for public business entities for annual periods beginning after December 15, 2017, including interim periods therein. The ASU must be applied prospectively on or after the effective date, and no disclosures for a change in accounting principle are required at transition. The Company is evaluating the impact of this guidance, but does not expect it to have any material impact on its consolidated financial statements. </t>
  </si>
  <si>
    <t>Summary of Significant Accounting Policies (Tables)</t>
  </si>
  <si>
    <t>Schedule of Concentration Risk by Customer</t>
  </si>
  <si>
    <t>One customer represented approximately 10% of the total consolidated revenues of the Company for the three months ended March 31, 2017 and slightly less than 10% for the three months ended March 31, 2016. All customer amounts disclosed in the table are related to biomass-based diesel sales: March 31, 2017 March 31, 2016 Customer A $ 39,946 $ 21,780</t>
  </si>
  <si>
    <t>Acquisitions (Tables)</t>
  </si>
  <si>
    <t>Business Acquisition [Line Items]</t>
  </si>
  <si>
    <t>Business Acquisition, Pro Forma Information</t>
  </si>
  <si>
    <t>The following pro forma condensed combined results of operations assume that the acquisition from Sanimax Energy was completed as of January 1, 2016. Three Months Three Months Revenues $ 418,893 $ 306,295 Net loss (15,914 ) (6,918 ) Basic net loss per share $ (0.41 ) $ (0.15 )</t>
  </si>
  <si>
    <t>Sanimax Energy, LLC</t>
  </si>
  <si>
    <t>Schedule of Business Acquisitions</t>
  </si>
  <si>
    <t>The following table summarizes the consideration paid for the acquisition from Sanimax Energy: March 15, 2016 Consideration at fair value for acquisition from Sanimax: Cash $ 12,541 Common stock 4,050 Contingent consideration 4,500 Total $ 21,091 The following table summarizes the fair values of the assets acquired at the acquisition date. March 15, 2016 Assets acquired from Sanimax Energy: Inventory $ 1,591 Property, plant and equipment 19,500 Net identifiable assets acquired $ 21,091</t>
  </si>
  <si>
    <t>Inventories (Tables)</t>
  </si>
  <si>
    <t>Inventories consist of the following: March 31, 2017 December 31, 2016 Raw materials $ 48,550 $ 34,560 Work in process 3,917 3,775 Finished goods 117,343 107,073 Total $ 169,810 $ 145,408</t>
  </si>
  <si>
    <t>Other Assets (Tables)</t>
  </si>
  <si>
    <t>Summary of Prepaid Expense and Other Assets</t>
  </si>
  <si>
    <t>Prepaid expense and other assets consist of the following: March 31, 2017 December 31, 2016 Commodity derivatives and related collateral, net $ 8,724 $ 7,127 Prepaid expenses 11,679 10,665 Deposits 2,900 2,897 RIN inventory 18,481 9,398 Taxes receivable 6,925 4,539 Other 1,330 1,646 Total $ 50,039 $ 36,272</t>
  </si>
  <si>
    <t>Summary of Other Noncurrent Assets</t>
  </si>
  <si>
    <t>Other noncurrent assets consist of the following: March 31, 2017 December 31, 2016 Spare parts inventory $ 2,854 $ 3,532 Catalysts 4,099 4,479 Deposits 2,381 2,392 Other 2,359 2,227 Total $ 11,693 $ 12,630</t>
  </si>
  <si>
    <t>Intangible Assets (Tables)</t>
  </si>
  <si>
    <t>Components of Intangible assets</t>
  </si>
  <si>
    <t xml:space="preserve">Intangible assets consist of the following: March 31, 2017 Cost Accumulated Amortization Net Weighted Average Remaining Life Raw material supply agreement $ 6,230 $ (2,090 ) $ 4,140 8.8 years Renewable hydrocarbon diesel technology 8,300 (1,568 ) 6,732 12.3 years Ground lease 200 (130 ) 70 4.6 years Acquired customer relationships 2,900 (469 ) 2,431 8.3 years In-process research and development 15,956 (443 ) 15,513 14.6 years Total intangible assets $ 33,586 $ (4,700 ) $ 28,886 December 31, 2016 Cost Accumulated Amortization Net Weighted Average Remaining Life Raw material supply agreement $ 6,230 $ (1,987 ) $ 4,243 9.0 years Renewable hydrocarbon diesel technology 8,300 (1,429 ) 6,871 12.5 years Ground lease 200 (127 ) 73 4.9 years Acquired customer relationships 2,900 (396 ) 2,504 8.6 years In-process research and development 15,956 (177 ) 15,779 14.8 years Total intangible assets $ 33,586 $ (4,116 ) $ 29,470 </t>
  </si>
  <si>
    <t>Estimated Amortization Expense</t>
  </si>
  <si>
    <t>The estimated intangible asset amortization expense for the remainder of 2017 through 2023 and thereafter is as follows: April 1, 2017 through December 31, 2017 $ 1,774 2018 2,373 2019 2,379 2020 2,386 2021 2,392 2022 2,385 2023 and thereafter 15,197 Total $ 28,886</t>
  </si>
  <si>
    <t>Debt (Tables)</t>
  </si>
  <si>
    <t>Company's Borrowings</t>
  </si>
  <si>
    <t>The Company’s debt is as follows: March 31, 2017 December 31, 2016 4.00% Convertible Senior Notes, $152,000 face amount, due in June 2036 $ 114,142 $ 113,446 2.75% Convertible Senior Notes, $73,838 face amount, due in June 2019 67,896 67,254 REG Danville term loan, secured, variable interest rate of LIBOR plus 4%, due in December 2017 7,525 8,163 REG Newton term loan, secured, variable interest rate of LIBOR plus 4%, due in December 2018 12,329 13,063 REG Mason City term loan, fixed interest rate of 5%, due in July 2019 2,416 2,659 REG Ames term loans, secured, fixed interest rates of 3.5% and 4.25%, due in January 2018 and December 2019, respectively 3,479 3,565 REG Grays Harbor term loan, variable interest of minimum of 3.5% or Prime Rate plus 0.25%, due in May 2022 8,815 9,273 Other 449 468 Total term debt before debt issuance costs 217,051 217,891 Less: Current portion of long-term debt 17,366 15,402 Less: Debt issuance costs (net of accumulated amortization of $3,928 and $3,705, respectively) 6,065 6,286 Total long-term debt $ 193,620 $ 196,203</t>
  </si>
  <si>
    <t>Revolving Line of Credit</t>
  </si>
  <si>
    <t>Lines of Credit March 31, 2017 December 31, 2016 Amount outstanding under lines of credit $ 22,562 $ 52,844 Maximum available to be borrowed under lines of credit $ 69,714 $ 100,237</t>
  </si>
  <si>
    <t>Derivative Instruments (Tables)</t>
  </si>
  <si>
    <t>Summary of Derivative Financial Instruments by Balance Sheet Location</t>
  </si>
  <si>
    <t>The following table sets forth the fair value of the Company's commodity contract derivatives and amounts that offset within the Condensed Consolidated Balance Sheets: March 31, 2017 December 31, 2016 Assets Liabilities Assets Liabilities Gross amounts of derivatives recognized at fair value $ 4,504 $ 1,942 $ 1,272 $ 3,511 Cash collateral 6,162 — 9,366 — Total gross amount recognized 10,666 1,942 10,638 3,511 Gross amounts offset (1,942 ) (1,942 ) (3,511 ) (3,511 ) Net amount reported in the condensed consolidated balance sheets $ 8,724 $ — $ 7,127 $ —</t>
  </si>
  <si>
    <t>Summary of Derivative Financial Instruments by Location of Gain (Loss)</t>
  </si>
  <si>
    <t>The following table sets forth the commodity contract derivatives gains and (losses) included in the Condensed Consolidated Statements of Operations: Location of Gain (Loss) Three Months Three Months Commodity derivatives Cost of goods sold – Biomass-based diesel $ 8,289 $ (4,269 )</t>
  </si>
  <si>
    <t>Fair Value Measurement (Tables)</t>
  </si>
  <si>
    <t>Assets (Liabilities) Measured at Fair Value</t>
  </si>
  <si>
    <t>A summary of assets (liabilities) measured at fair value is as follows: As of March 31, 2017 Total Level 1 Level 2 Level 3 Commodity contract derivatives $ 2,562 $ 1,531 $ 1,031 $ — Convertible debt conversion liability (27,272 ) — (27,272 ) — Contingent considerations for acquisitions (43,177 ) — — (43,177 ) $ (67,887 ) $ 1,531 $ (26,241 ) $ (43,177 ) As of December 31, 2016 Total Level 1 Level 2 Level 3 Commodity contract derivatives $ (2,239 ) $ (1,297 ) $ (942 ) $ — Convertible debt conversion liability (27,100 ) — (27,100 ) — Contingent considerations for acquisitions (46,568 ) — — (46,568 ) $ (75,907 ) $ (1,297 ) $ (28,042 ) $ (46,568 )</t>
  </si>
  <si>
    <t>Liabilities Measured at Fair Value on a Recurring Basis</t>
  </si>
  <si>
    <t>The following is a reconciliation of the beginning and ending balances for liabilities measured at fair value on a recurring basis using significant unobservable inputs (Level 3): Contingent Consideration for Acquisitions 2017 2016 Balance at beginning of period, January 1 $ 46,568 $ 41,712 Fair value of contingent consideration at measurement date — 4,500 Change in estimates included in earnings 589 (15 ) Settlements (3,980 ) (581 ) Balance at end of period, March 31 43,177 45,616</t>
  </si>
  <si>
    <t>Estimated Fair Values of the Company's Financial Instruments</t>
  </si>
  <si>
    <t>The estimated fair values of the Company’s financial instruments, which are not recorded at fair value, are as follows: As of March 31, 2017 As of December 31, 2016 Asset (Liability) Fair Value Asset (Liability) Fair Value Financial liabilities: Debt and lines of credit $ (239,613 ) $ (230,900 ) $ (270,735 ) $ (264,267 )</t>
  </si>
  <si>
    <t>Net Income (Loss) Per Share (Tables)</t>
  </si>
  <si>
    <t>Dilutive Weighted Average Securities Were Excluded From the Calculation of Diluted Net Income (Loss) Per Share Attributable to Common Stockholders During the Periods</t>
  </si>
  <si>
    <t>The following potentially dilutive weighted average securities were excluded from the calculation of diluted net income (loss) per share attributable to common stockholders during the periods presented, as the effect was anti-dilutive: Three Months Three Months Options to purchase common stock — 87,026 Stock appreciation rights 2,291,803 2,350,368 2019 Convertible notes 5,567,112 10,838,218 2036 Convertible notes 14,106,725 — Total 21,965,640 13,275,612</t>
  </si>
  <si>
    <t>Calculation of Diluted Net Income (Loss) Per Share</t>
  </si>
  <si>
    <t>The following table presents the calculation of diluted net loss per share: Three Months Three Months Net loss attributable to the Company’s common stockholders - Basic $ (15,914 ) $ (6,918 ) Less: effect of participating securities — — Net loss attributable to common stockholders - Dilutive $ (15,914 ) $ (6,918 ) Shares: Weighted-average shares used to compute basic net loss per share 38,599,048 43,899,084 Adjustment to reflect stock appreciation right conversions — — Weighted-average shares used to compute diluted net loss per share 38,599,048 43,899,084 Net loss per share attributable to common stockholders: Diluted $ (0.41 ) $ (0.16 )</t>
  </si>
  <si>
    <t>Reportable Segments and Geographic Information (Tables)</t>
  </si>
  <si>
    <t>Segment for the Results of Operations</t>
  </si>
  <si>
    <t>The following table represents the significant items by reportable segment: Three Months Three Months Net revenues: Biomass-based Diesel (includes REG Germany's net sales of $53,551 and $36,995, respectively) $ 390,105 $ 285,037 Services 22,833 20,737 Renewable Chemicals 828 — Corporate and Other 37,773 16,988 Intersegment revenues (32,646 ) (24,893 ) $ 418,893 $ 297,869 Income (loss) before income taxes: Biomass-based Diesel (includes REG Germany's income of $760 and $407, respectively) $ (10,716 ) $ 5,135 Services (110 ) 573 Renewable Chemicals (5,007 ) (4,681 ) Corporate and Other 994 (7,187 ) $ (14,839 ) $ (6,160 ) Depreciation and amortization expense, net: Biomass-based Diesel (includes REG Germany's amounts of $686 and $851, respectively) $ 7,740 $ 6,929 Services 231 96 Renewable Chemicals 384 414 Corporate and Other 508 396 $ 8,863 $ 7,835 Cash paid for purchases of property, plant and equipment: Biomass-based Diesel (includes REG Germany's amounts of $1,168 and $347, respectively) $ 15,882 $ 13,604 Services 582 1,166 Renewable Chemicals 7 — Corporate and Other 165 — $ 16,636 $ 14,770 March 31, 2017 December 31, 2016 Goodwill: Services $ 16,080 $ 16,080 Assets: Biomass-based Diesel (including REG Germany's assets of $54,646 and $52,221, respectively) $ 931,075 $ 1,026,349 Services 50,080 53,823 Renewable Chemicals 22,759 22,883 Corporate and Other 298,823 299,825 Intersegment eliminations (261,650 ) (266,277 ) $ 1,041,087 $ 1,136,603</t>
  </si>
  <si>
    <t>Schedule of Revenue from External Customers and Long-Lived Assets, by Geographical Areas</t>
  </si>
  <si>
    <t>The following geographic data include net sales attributed to the countries based on the location of the subsidiary making the sale and long-lived assets based on physical location. Long-lived assets represent the net book value of property, plant and equipment. Three Months Three Months Net revenues: United States $ 365,342 $ 260,875 Foreign 53,551 36,995 $ 418,893 $ 297,870 March 31, 2017 December 31, 2016 Long-lived assets: United States $ 588,416 $ 580,868 Foreign 19,851 18,606 $ 608,267 $ 599,474</t>
  </si>
  <si>
    <t>Basis of Presentation and Nature of the Business (Details) $ in Thousands, gal in Millions</t>
  </si>
  <si>
    <t>27 Months Ended</t>
  </si>
  <si>
    <t>Mar. 31, 2017USD ($)facilitygal</t>
  </si>
  <si>
    <t>Mar. 31, 2016USD ($)</t>
  </si>
  <si>
    <t>Mar. 31, 2017USD ($)gal</t>
  </si>
  <si>
    <t>Dec. 31, 2016USD ($)</t>
  </si>
  <si>
    <t>Mar. 15, 2016gal</t>
  </si>
  <si>
    <t>Class of Stock [Line Items]</t>
  </si>
  <si>
    <t>Number of biorefineries</t>
  </si>
  <si>
    <t>Number of operating biomass-based diesel production facilities</t>
  </si>
  <si>
    <t>Production capacity per year | gal</t>
  </si>
  <si>
    <t>Number of feedstock processing facilities</t>
  </si>
  <si>
    <t>Number of multi-feedstock capable plants</t>
  </si>
  <si>
    <t>BTC Revenue | $</t>
  </si>
  <si>
    <t>Deferred revenue | $</t>
  </si>
  <si>
    <t>Biodiesel Mixture Excise Tax Credit</t>
  </si>
  <si>
    <t>North America</t>
  </si>
  <si>
    <t>Europe</t>
  </si>
  <si>
    <t>Summary of Significant Accounting Policies (Details)</t>
  </si>
  <si>
    <t>1 Months Ended</t>
  </si>
  <si>
    <t>12 Months Ended</t>
  </si>
  <si>
    <t>16 Months Ended</t>
  </si>
  <si>
    <t>Sep. 30, 2015USD ($)</t>
  </si>
  <si>
    <t>Apr. 30, 2015USD ($)</t>
  </si>
  <si>
    <t>Mar. 31, 2017USD ($)renewable_identification_numbercustomer</t>
  </si>
  <si>
    <t>Mar. 31, 2017USD ($)</t>
  </si>
  <si>
    <t>Jun. 30, 2016USD ($)</t>
  </si>
  <si>
    <t>Jun. 02, 2016USD ($)</t>
  </si>
  <si>
    <t>Estimated impaired fixed assets</t>
  </si>
  <si>
    <t>Insurance recoveries</t>
  </si>
  <si>
    <t>Proceeds from business interruption insurance</t>
  </si>
  <si>
    <t>Customer A</t>
  </si>
  <si>
    <t>Number of customers | customer</t>
  </si>
  <si>
    <t>In-process research and development</t>
  </si>
  <si>
    <t>Useful life</t>
  </si>
  <si>
    <t>15 years</t>
  </si>
  <si>
    <t>2036 Convertible Notes | Convertible Notes</t>
  </si>
  <si>
    <t>Face amount</t>
  </si>
  <si>
    <t>Interest rate</t>
  </si>
  <si>
    <t>4.00%</t>
  </si>
  <si>
    <t>Minimum</t>
  </si>
  <si>
    <t>RINs per gallon | renewable_identification_number</t>
  </si>
  <si>
    <t>Allowed RINs per gallon | renewable_identification_number</t>
  </si>
  <si>
    <t>Maximum</t>
  </si>
  <si>
    <t>Summary of Significant Accounting Policies - Schedule of Concentration Risk by Customer (Details) - USD ($) $ in Thousands</t>
  </si>
  <si>
    <t>Concentration Risk [Line Items]</t>
  </si>
  <si>
    <t>Revenues</t>
  </si>
  <si>
    <t>Acquisitions (Details Textual) $ in Thousands, gal in Millions</t>
  </si>
  <si>
    <t>Mar. 15, 2016USD ($)sharesgal</t>
  </si>
  <si>
    <t>Shares of common stock issued (in shares) | shares</t>
  </si>
  <si>
    <t>Earnout payment period</t>
  </si>
  <si>
    <t>7 years</t>
  </si>
  <si>
    <t>Maximum Earnout Payment per year</t>
  </si>
  <si>
    <t>Current contingent liability</t>
  </si>
  <si>
    <t>Acquisitions (Details) - Sanimax Energy, LLC $ in Thousands</t>
  </si>
  <si>
    <t>Mar. 15, 2016USD ($)</t>
  </si>
  <si>
    <t>Cash</t>
  </si>
  <si>
    <t>Common stock</t>
  </si>
  <si>
    <t>Contingent consideration</t>
  </si>
  <si>
    <t>Assets acquired from Sanimax Energy:</t>
  </si>
  <si>
    <t>Inventory</t>
  </si>
  <si>
    <t>Property, plant and equipment</t>
  </si>
  <si>
    <t>Net identifiable assets acquired</t>
  </si>
  <si>
    <t>Acquisitions (Pro Forma) (Details) - USD ($) $ / shares in Units, $ in Thousands</t>
  </si>
  <si>
    <t>Basic net loss per share (in dollars per share)</t>
  </si>
  <si>
    <t>Inventories (Details) - USD ($) $ in Thousands</t>
  </si>
  <si>
    <t>Raw materials</t>
  </si>
  <si>
    <t>Work in process</t>
  </si>
  <si>
    <t>Finished goods</t>
  </si>
  <si>
    <t>Other Assets (Details) - USD ($) $ in Thousands</t>
  </si>
  <si>
    <t>Summary of prepaid expense and other assets</t>
  </si>
  <si>
    <t>Commodity derivatives and related collateral, net</t>
  </si>
  <si>
    <t>Prepaid expenses</t>
  </si>
  <si>
    <t>Deposits</t>
  </si>
  <si>
    <t>RIN inventory</t>
  </si>
  <si>
    <t>Taxes receivable</t>
  </si>
  <si>
    <t>Other</t>
  </si>
  <si>
    <t>Other Assets (Details Textual) - USD ($) $ in Thousands</t>
  </si>
  <si>
    <t>Other Assets [Abstract]</t>
  </si>
  <si>
    <t>Inventory reduced to lower of cost or market</t>
  </si>
  <si>
    <t>Other Assets (Details 1) - USD ($) $ in Thousands</t>
  </si>
  <si>
    <t>Spare parts inventory</t>
  </si>
  <si>
    <t>Catalysts</t>
  </si>
  <si>
    <t>Intangible Assets (Details) - USD ($) $ in Thousands</t>
  </si>
  <si>
    <t>Finite-Lived Intangible Assets [Line Items]</t>
  </si>
  <si>
    <t>Cost</t>
  </si>
  <si>
    <t>Accumulated Amortization</t>
  </si>
  <si>
    <t>Net</t>
  </si>
  <si>
    <t>Raw material supply agreement</t>
  </si>
  <si>
    <t>Weighted Average Remaining Life</t>
  </si>
  <si>
    <t>8 years 9 months</t>
  </si>
  <si>
    <t>9 years</t>
  </si>
  <si>
    <t>Renewable hydrocarbon diesel technology</t>
  </si>
  <si>
    <t>12 years 3 months</t>
  </si>
  <si>
    <t>12 years 6 months</t>
  </si>
  <si>
    <t>Ground lease</t>
  </si>
  <si>
    <t>4 years 7 months 24 days</t>
  </si>
  <si>
    <t>4 years 10 months 24 days</t>
  </si>
  <si>
    <t>Acquired customer relationships</t>
  </si>
  <si>
    <t>8 years 4 months</t>
  </si>
  <si>
    <t>8 years 7 months</t>
  </si>
  <si>
    <t>14 years 7 months</t>
  </si>
  <si>
    <t>14 years 10 months</t>
  </si>
  <si>
    <t>Intangible Assets (Details Textual) - USD ($) $ in Thousands</t>
  </si>
  <si>
    <t>Intangible amortization expense</t>
  </si>
  <si>
    <t>Intangible Assets (Details 1) - USD ($) $ in Thousands</t>
  </si>
  <si>
    <t>Estimated amortization expense</t>
  </si>
  <si>
    <t>April 1, 2017 through December 31, 2017</t>
  </si>
  <si>
    <t>2023 and thereafter</t>
  </si>
  <si>
    <t>Debt (Details) - USD ($)</t>
  </si>
  <si>
    <t>Line of Credit Facility [Line Items]</t>
  </si>
  <si>
    <t>Accumulated amortization on debt issuance costs</t>
  </si>
  <si>
    <t>Company's borrowings</t>
  </si>
  <si>
    <t>Total term debt before debt issuance costs</t>
  </si>
  <si>
    <t>Less: Current portion of long-term debt</t>
  </si>
  <si>
    <t>Less: Debt issuance costs (net of accumulated amortization of $3,928 and $3,705, respectively)</t>
  </si>
  <si>
    <t>Total long-term debt</t>
  </si>
  <si>
    <t>4.00% Convertible Senior Notes</t>
  </si>
  <si>
    <t>2.75% Convertible Senior Notes</t>
  </si>
  <si>
    <t>2.75%</t>
  </si>
  <si>
    <t>REG Danville term loan</t>
  </si>
  <si>
    <t>Description of variable rate basis</t>
  </si>
  <si>
    <t>LIBOR plus 4% per annum</t>
  </si>
  <si>
    <t>REG Danville term loan | LIBOR</t>
  </si>
  <si>
    <t>Basis spread on variable rate</t>
  </si>
  <si>
    <t>REG Newton term loan</t>
  </si>
  <si>
    <t>LIBOR plus 4% per annum</t>
  </si>
  <si>
    <t>REG Newton term loan | LIBOR</t>
  </si>
  <si>
    <t>REG Mason City term loan</t>
  </si>
  <si>
    <t>5.00%</t>
  </si>
  <si>
    <t>REG Ames term loans</t>
  </si>
  <si>
    <t>REG Ames term loans | Minimum</t>
  </si>
  <si>
    <t>3.50%</t>
  </si>
  <si>
    <t>REG Ames term loans | Maximum</t>
  </si>
  <si>
    <t>4.25%</t>
  </si>
  <si>
    <t>REG Grays Harbor term loan</t>
  </si>
  <si>
    <t>Prime Rate plus 0.25%</t>
  </si>
  <si>
    <t>REG Grays Harbor term loan | Prime Rate</t>
  </si>
  <si>
    <t>0.25%</t>
  </si>
  <si>
    <t>Debt (Details Textual)</t>
  </si>
  <si>
    <t>Jun. 02, 2016USD ($)$ / shares</t>
  </si>
  <si>
    <t>Mar. 16, 2016USD ($)</t>
  </si>
  <si>
    <t>Debt Instrument [Line Items]</t>
  </si>
  <si>
    <t>Gain (loss) on remeasurement of convertible debt conversion liability</t>
  </si>
  <si>
    <t>Notes payable</t>
  </si>
  <si>
    <t>Convertible Notes | 2036 Convertible Notes</t>
  </si>
  <si>
    <t>Percentage of convertible senior notes principal required for repurchase</t>
  </si>
  <si>
    <t>100.00%</t>
  </si>
  <si>
    <t>Initial conversion rate</t>
  </si>
  <si>
    <t>Initial conversion price (in dollars per share) | $ / shares</t>
  </si>
  <si>
    <t>Net proceeds from debt issuance</t>
  </si>
  <si>
    <t>Fees and offering expenses</t>
  </si>
  <si>
    <t>Debt discount</t>
  </si>
  <si>
    <t>Effective interest rate</t>
  </si>
  <si>
    <t>2.45%</t>
  </si>
  <si>
    <t>Convertible Notes</t>
  </si>
  <si>
    <t>Bankers Trust Company</t>
  </si>
  <si>
    <t>Line of credit</t>
  </si>
  <si>
    <t>BNP Master Banking Facility Agreement</t>
  </si>
  <si>
    <t>BNP Master Banking Facility Agreement | Minimum</t>
  </si>
  <si>
    <t>2.14%</t>
  </si>
  <si>
    <t>BNP Master Banking Facility Agreement | Maximum</t>
  </si>
  <si>
    <t>2.50%</t>
  </si>
  <si>
    <t>Debt (Details 1) - USD ($) $ in Thousands</t>
  </si>
  <si>
    <t>Amount outstanding under lines of credit</t>
  </si>
  <si>
    <t>Maximum available to be borrowed under lines of credit</t>
  </si>
  <si>
    <t>Derivative Instruments (Details Textual) lb in Millions, gal in Millions</t>
  </si>
  <si>
    <t>Mar. 31, 2017lbgal</t>
  </si>
  <si>
    <t>Heating oil covered under the open commodity derivative contracts (in gallons) | gal</t>
  </si>
  <si>
    <t>Soybean oil covered under the open commodity derivative contracts (in pounds) | lb</t>
  </si>
  <si>
    <t>Derivative Instruments (Details) - USD ($) $ in Thousands</t>
  </si>
  <si>
    <t>Assets</t>
  </si>
  <si>
    <t>Gross amounts of derivatives recognized at fair value</t>
  </si>
  <si>
    <t>Cash collateral</t>
  </si>
  <si>
    <t>Total gross amount recognized</t>
  </si>
  <si>
    <t>Gross amounts offset</t>
  </si>
  <si>
    <t>Net amount reported in the condensed consolidated balance sheets</t>
  </si>
  <si>
    <t>Liabilities</t>
  </si>
  <si>
    <t>Derivative Instruments (Details 1) - USD ($) $ in Thousands</t>
  </si>
  <si>
    <t>Cost of goods sold – Biomass-based diesel | Commodity derivatives</t>
  </si>
  <si>
    <t>Derivative Instruments Gain Loss [Line Items]</t>
  </si>
  <si>
    <t>Pre-tax gains (losses) included in the condensed consolidated statement of operations</t>
  </si>
  <si>
    <t>Fair Value Measurement (Details) - USD ($) $ in Thousands</t>
  </si>
  <si>
    <t>Assets (liabilities) measured at fair value</t>
  </si>
  <si>
    <t>Assets (liabilities), fair value</t>
  </si>
  <si>
    <t>Commodity contract derivatives</t>
  </si>
  <si>
    <t>Commodity contract derivatives | Level 1</t>
  </si>
  <si>
    <t>Commodity contract derivatives | Level 2</t>
  </si>
  <si>
    <t>Commodity contract derivatives | Level 3</t>
  </si>
  <si>
    <t>Convertible debt conversion liability | Level 1</t>
  </si>
  <si>
    <t>Convertible debt conversion liability | Level 2</t>
  </si>
  <si>
    <t>Convertible debt conversion liability | Level 3</t>
  </si>
  <si>
    <t>Contingent considerations for acquisitions</t>
  </si>
  <si>
    <t>Contingent considerations for acquisitions | Level 1</t>
  </si>
  <si>
    <t>Contingent considerations for acquisitions | Level 2</t>
  </si>
  <si>
    <t>Contingent considerations for acquisitions | Level 3</t>
  </si>
  <si>
    <t>Fair Value Measurement (Details 1) - Contingent Consideration for Acquisition - USD ($) $ in Thousands</t>
  </si>
  <si>
    <t>Fair Value, Liabilities Measured on Recurring Basis, Unobservable Input Reconciliation, Calculation [Roll Forward]</t>
  </si>
  <si>
    <t>Beginning balance</t>
  </si>
  <si>
    <t>Fair value of contingent consideration at measurement date</t>
  </si>
  <si>
    <t>Change in estimates included in earnings</t>
  </si>
  <si>
    <t>Settlements</t>
  </si>
  <si>
    <t>Ending balance</t>
  </si>
  <si>
    <t>Fair Value Measurement (Details 2) - USD ($) $ in Thousands</t>
  </si>
  <si>
    <t>Asset (Liability) Carrying Amount</t>
  </si>
  <si>
    <t>Fair Value Balance Sheet Grouping Financial Statement Captions [Line Items]</t>
  </si>
  <si>
    <t>Debt and lines of credit</t>
  </si>
  <si>
    <t>Fair Value</t>
  </si>
  <si>
    <t>Fair Value Measurement (Details Textual)</t>
  </si>
  <si>
    <t>Fair Value, Assets and Liabilities Measured on Recurring and Nonrecurring Basis [Line Items]</t>
  </si>
  <si>
    <t>Fair value inputs, discount rate</t>
  </si>
  <si>
    <t>5.80%</t>
  </si>
  <si>
    <t>10.00%</t>
  </si>
  <si>
    <t>REG Life Sciences</t>
  </si>
  <si>
    <t>8.00%</t>
  </si>
  <si>
    <t>Net Income (Loss) Per Share (Details) - shares</t>
  </si>
  <si>
    <t>Antidilutive Securities Excluded from Computation of Earnings Per Share [Line Items]</t>
  </si>
  <si>
    <t>Total (in shares)</t>
  </si>
  <si>
    <t>Stock appreciation rights</t>
  </si>
  <si>
    <t>Options to purchase common stock</t>
  </si>
  <si>
    <t>2019 Convertible notes</t>
  </si>
  <si>
    <t>2036 Convertible notes</t>
  </si>
  <si>
    <t>Net Income (Loss) Per Share (Details 1) - USD ($) $ / shares in Units, $ in Thousands</t>
  </si>
  <si>
    <t>Less: effect of participating securities</t>
  </si>
  <si>
    <t>Net loss attributable to common stockholders - Dilutive</t>
  </si>
  <si>
    <t>Shares:</t>
  </si>
  <si>
    <t>Weighted-average shares used to compute basic net loss per share (in shares)</t>
  </si>
  <si>
    <t>Adjustment to reflect stock appreciation right conversions (in shares)</t>
  </si>
  <si>
    <t>Weighted-average shares used to compute diluted net loss per share (in shares)</t>
  </si>
  <si>
    <t>Net loss per share attributable to common stockholders:</t>
  </si>
  <si>
    <t>Diluted (in dollars per share)</t>
  </si>
  <si>
    <t>Reportable Segments and Geographic Information (Details Textual)</t>
  </si>
  <si>
    <t>Mar. 31, 2017segment</t>
  </si>
  <si>
    <t>Number of reportable segments</t>
  </si>
  <si>
    <t>Reportable Segments and Geographic Information (Details) - USD ($) $ in Thousands</t>
  </si>
  <si>
    <t>Segment Reporting Information [Line Items]</t>
  </si>
  <si>
    <t>Net revenues</t>
  </si>
  <si>
    <t>Income (loss) before income taxes</t>
  </si>
  <si>
    <t>Depreciation and amortization expense, net</t>
  </si>
  <si>
    <t>Cash paid for purchases of property, plant and equipment</t>
  </si>
  <si>
    <t>Intersegment</t>
  </si>
  <si>
    <t>Biomass-based Diesel | Segments</t>
  </si>
  <si>
    <t>Biomass-based Diesel | Segments | REG Germany</t>
  </si>
  <si>
    <t>Services</t>
  </si>
  <si>
    <t>Services | Segments</t>
  </si>
  <si>
    <t>Renewable Chemicals | Segments</t>
  </si>
  <si>
    <t>Corporate and Other</t>
  </si>
  <si>
    <t>Reportable Segments and Geographic Information (Details 1) - USD ($) $ in Thousands</t>
  </si>
  <si>
    <t>Revenues from External Customers and Long-Lived Assets [Line Items]</t>
  </si>
  <si>
    <t>Long-lived assets</t>
  </si>
  <si>
    <t>United States</t>
  </si>
  <si>
    <t>Foreign</t>
  </si>
  <si>
    <t>Subsequent Events (Details) - Subsequent Event - REG Ralston Term Loan</t>
  </si>
  <si>
    <t>Apr. 19, 2017USD ($)</t>
  </si>
  <si>
    <t>Subsequent Event [Line Items]</t>
  </si>
  <si>
    <t>Prime Rate</t>
  </si>
  <si>
    <t>0.50%</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2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85942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99</v>
      </c>
    </row>
    <row r="4" spans="1:2">
      <c r="A4" s="4" t="s">
        <v>27</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2235</v>
      </c>
      <c r="C3" s="7" t="n">
        <v>116210</v>
      </c>
    </row>
    <row r="4" spans="1:3">
      <c r="A4" s="4" t="s">
        <v>26</v>
      </c>
      <c r="B4" s="5" t="n">
        <v>58631</v>
      </c>
      <c r="C4" s="5" t="n">
        <v>164949</v>
      </c>
    </row>
    <row r="5" spans="1:3">
      <c r="A5" s="4" t="s">
        <v>27</v>
      </c>
      <c r="B5" s="5" t="n">
        <v>169810</v>
      </c>
      <c r="C5" s="5" t="n">
        <v>145408</v>
      </c>
    </row>
    <row r="6" spans="1:3">
      <c r="A6" s="4" t="s">
        <v>28</v>
      </c>
      <c r="B6" s="5" t="n">
        <v>50039</v>
      </c>
      <c r="C6" s="5" t="n">
        <v>36272</v>
      </c>
    </row>
    <row r="7" spans="1:3">
      <c r="A7" s="4" t="s">
        <v>29</v>
      </c>
      <c r="B7" s="5" t="n">
        <v>360715</v>
      </c>
      <c r="C7" s="5" t="n">
        <v>462839</v>
      </c>
    </row>
    <row r="8" spans="1:3">
      <c r="A8" s="4" t="s">
        <v>30</v>
      </c>
      <c r="B8" s="5" t="n">
        <v>608267</v>
      </c>
      <c r="C8" s="5" t="n">
        <v>599474</v>
      </c>
    </row>
    <row r="9" spans="1:3">
      <c r="A9" s="4" t="s">
        <v>31</v>
      </c>
      <c r="B9" s="5" t="n">
        <v>16080</v>
      </c>
      <c r="C9" s="5" t="n">
        <v>16080</v>
      </c>
    </row>
    <row r="10" spans="1:3">
      <c r="A10" s="4" t="s">
        <v>32</v>
      </c>
      <c r="B10" s="5" t="n">
        <v>28886</v>
      </c>
      <c r="C10" s="5" t="n">
        <v>29470</v>
      </c>
    </row>
    <row r="11" spans="1:3">
      <c r="A11" s="4" t="s">
        <v>33</v>
      </c>
      <c r="B11" s="5" t="n">
        <v>12946</v>
      </c>
      <c r="C11" s="5" t="n">
        <v>12110</v>
      </c>
    </row>
    <row r="12" spans="1:3">
      <c r="A12" s="4" t="s">
        <v>34</v>
      </c>
      <c r="B12" s="5" t="n">
        <v>11693</v>
      </c>
      <c r="C12" s="5" t="n">
        <v>12630</v>
      </c>
    </row>
    <row r="13" spans="1:3">
      <c r="A13" s="4" t="s">
        <v>35</v>
      </c>
      <c r="B13" s="5" t="n">
        <v>2500</v>
      </c>
      <c r="C13" s="5" t="n">
        <v>4000</v>
      </c>
    </row>
    <row r="14" spans="1:3">
      <c r="A14" s="4" t="s">
        <v>36</v>
      </c>
      <c r="B14" s="5" t="n">
        <v>1041087</v>
      </c>
      <c r="C14" s="5" t="n">
        <v>1136603</v>
      </c>
    </row>
    <row r="15" spans="1:3">
      <c r="A15" s="3" t="s">
        <v>37</v>
      </c>
    </row>
    <row r="16" spans="1:3">
      <c r="A16" s="4" t="s">
        <v>38</v>
      </c>
      <c r="B16" s="5" t="n">
        <v>22562</v>
      </c>
      <c r="C16" s="5" t="n">
        <v>52844</v>
      </c>
    </row>
    <row r="17" spans="1:3">
      <c r="A17" s="4" t="s">
        <v>39</v>
      </c>
      <c r="B17" s="5" t="n">
        <v>17366</v>
      </c>
      <c r="C17" s="5" t="n">
        <v>15402</v>
      </c>
    </row>
    <row r="18" spans="1:3">
      <c r="A18" s="4" t="s">
        <v>40</v>
      </c>
      <c r="B18" s="5" t="n">
        <v>69965</v>
      </c>
      <c r="C18" s="5" t="n">
        <v>99137</v>
      </c>
    </row>
    <row r="19" spans="1:3">
      <c r="A19" s="4" t="s">
        <v>41</v>
      </c>
      <c r="B19" s="5" t="n">
        <v>31582</v>
      </c>
      <c r="C19" s="5" t="n">
        <v>38916</v>
      </c>
    </row>
    <row r="20" spans="1:3">
      <c r="A20" s="4" t="s">
        <v>42</v>
      </c>
      <c r="B20" s="5" t="n">
        <v>18942</v>
      </c>
      <c r="C20" s="5" t="n">
        <v>27246</v>
      </c>
    </row>
    <row r="21" spans="1:3">
      <c r="A21" s="4" t="s">
        <v>43</v>
      </c>
      <c r="B21" s="5" t="n">
        <v>160417</v>
      </c>
      <c r="C21" s="5" t="n">
        <v>233545</v>
      </c>
    </row>
    <row r="22" spans="1:3">
      <c r="A22" s="4" t="s">
        <v>44</v>
      </c>
      <c r="B22" s="5" t="n">
        <v>15058</v>
      </c>
      <c r="C22" s="5" t="n">
        <v>15515</v>
      </c>
    </row>
    <row r="23" spans="1:3">
      <c r="A23" s="4" t="s">
        <v>45</v>
      </c>
      <c r="B23" s="5" t="n">
        <v>21311</v>
      </c>
      <c r="C23" s="5" t="n">
        <v>20279</v>
      </c>
    </row>
    <row r="24" spans="1:3">
      <c r="A24" s="4" t="s">
        <v>46</v>
      </c>
      <c r="B24" s="5" t="n">
        <v>26108</v>
      </c>
      <c r="C24" s="5" t="n">
        <v>28931</v>
      </c>
    </row>
    <row r="25" spans="1:3">
      <c r="A25" s="4" t="s">
        <v>47</v>
      </c>
      <c r="B25" s="5" t="n">
        <v>27272</v>
      </c>
      <c r="C25" s="5" t="n">
        <v>27100</v>
      </c>
    </row>
    <row r="26" spans="1:3">
      <c r="A26" s="4" t="s">
        <v>48</v>
      </c>
      <c r="B26" s="5" t="n">
        <v>193620</v>
      </c>
      <c r="C26" s="5" t="n">
        <v>196203</v>
      </c>
    </row>
    <row r="27" spans="1:3">
      <c r="A27" s="4" t="s">
        <v>49</v>
      </c>
      <c r="B27" s="5" t="n">
        <v>4667</v>
      </c>
      <c r="C27" s="5" t="n">
        <v>4856</v>
      </c>
    </row>
    <row r="28" spans="1:3">
      <c r="A28" s="4" t="s">
        <v>50</v>
      </c>
      <c r="B28" s="5" t="n">
        <v>448453</v>
      </c>
      <c r="C28" s="5" t="n">
        <v>526429</v>
      </c>
    </row>
    <row r="29" spans="1:3">
      <c r="A29" s="4" t="s">
        <v>51</v>
      </c>
      <c r="B29" s="4" t="s">
        <v>52</v>
      </c>
      <c r="C29" s="4" t="s">
        <v>52</v>
      </c>
    </row>
    <row r="30" spans="1:3">
      <c r="A30" s="3" t="s">
        <v>53</v>
      </c>
    </row>
    <row r="31" spans="1:3">
      <c r="A31" s="4" t="s">
        <v>54</v>
      </c>
      <c r="B31" s="5" t="n">
        <v>5</v>
      </c>
      <c r="C31" s="5" t="n">
        <v>5</v>
      </c>
    </row>
    <row r="32" spans="1:3">
      <c r="A32" s="4" t="s">
        <v>55</v>
      </c>
      <c r="B32" s="5" t="n">
        <v>481943</v>
      </c>
      <c r="C32" s="5" t="n">
        <v>480906</v>
      </c>
    </row>
    <row r="33" spans="1:3">
      <c r="A33" s="4" t="s">
        <v>56</v>
      </c>
      <c r="B33" s="5" t="n">
        <v>198093</v>
      </c>
      <c r="C33" s="5" t="n">
        <v>214007</v>
      </c>
    </row>
    <row r="34" spans="1:3">
      <c r="A34" s="4" t="s">
        <v>57</v>
      </c>
      <c r="B34" s="5" t="n">
        <v>-5200</v>
      </c>
      <c r="C34" s="5" t="n">
        <v>-5751</v>
      </c>
    </row>
    <row r="35" spans="1:3">
      <c r="A35" s="4" t="s">
        <v>58</v>
      </c>
      <c r="B35" s="5" t="n">
        <v>-82207</v>
      </c>
      <c r="C35" s="5" t="n">
        <v>-81824</v>
      </c>
    </row>
    <row r="36" spans="1:3">
      <c r="A36" s="4" t="s">
        <v>59</v>
      </c>
      <c r="B36" s="5" t="n">
        <v>592634</v>
      </c>
      <c r="C36" s="5" t="n">
        <v>607343</v>
      </c>
    </row>
    <row r="37" spans="1:3">
      <c r="A37" s="4" t="s">
        <v>60</v>
      </c>
      <c r="B37" s="5" t="n">
        <v>0</v>
      </c>
      <c r="C37" s="5" t="n">
        <v>2831</v>
      </c>
    </row>
    <row r="38" spans="1:3">
      <c r="A38" s="4" t="s">
        <v>61</v>
      </c>
      <c r="B38" s="5" t="n">
        <v>592634</v>
      </c>
      <c r="C38" s="5" t="n">
        <v>610174</v>
      </c>
    </row>
    <row r="39" spans="1:3">
      <c r="A39" s="4" t="s">
        <v>62</v>
      </c>
      <c r="B39" s="7" t="n">
        <v>1041087</v>
      </c>
      <c r="C39" s="7" t="n">
        <v>1136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194</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50</v>
      </c>
      <c r="B4" s="4" t="s">
        <v>251</v>
      </c>
    </row>
    <row r="5" spans="1:2">
      <c r="A5" s="4" t="s">
        <v>252</v>
      </c>
    </row>
    <row r="6" spans="1:2">
      <c r="A6" s="3" t="s">
        <v>249</v>
      </c>
    </row>
    <row r="7" spans="1:2">
      <c r="A7" s="4" t="s">
        <v>253</v>
      </c>
      <c r="B7"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5</v>
      </c>
      <c r="B1" s="2" t="s">
        <v>1</v>
      </c>
    </row>
    <row r="2" spans="1:2">
      <c r="B2" s="2" t="s">
        <v>2</v>
      </c>
    </row>
    <row r="3" spans="1:2">
      <c r="A3" s="3" t="s">
        <v>199</v>
      </c>
    </row>
    <row r="4" spans="1:2">
      <c r="A4" s="4" t="s">
        <v>27</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05</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3</v>
      </c>
    </row>
    <row r="2" spans="1:3">
      <c r="A2" s="3" t="s">
        <v>64</v>
      </c>
    </row>
    <row r="3" spans="1:3">
      <c r="A3" s="4" t="s">
        <v>65</v>
      </c>
      <c r="B3" s="7" t="n">
        <v>6065</v>
      </c>
      <c r="C3" s="7" t="n">
        <v>6286</v>
      </c>
    </row>
    <row r="4" spans="1:3">
      <c r="A4" s="4" t="s">
        <v>66</v>
      </c>
      <c r="B4" s="8" t="n">
        <v>0.0001</v>
      </c>
      <c r="C4" s="8" t="n">
        <v>0.0001</v>
      </c>
    </row>
    <row r="5" spans="1:3">
      <c r="A5" s="4" t="s">
        <v>67</v>
      </c>
      <c r="B5" s="5" t="n">
        <v>300000000</v>
      </c>
      <c r="C5" s="5" t="n">
        <v>300000000</v>
      </c>
    </row>
    <row r="6" spans="1:3">
      <c r="A6" s="4" t="s">
        <v>68</v>
      </c>
      <c r="B6" s="5" t="n">
        <v>38594266</v>
      </c>
      <c r="C6" s="5" t="n">
        <v>38553413</v>
      </c>
    </row>
    <row r="7" spans="1:3">
      <c r="A7" s="4" t="s">
        <v>69</v>
      </c>
      <c r="B7" s="5" t="n">
        <v>9270496</v>
      </c>
      <c r="C7" s="5" t="n">
        <v>92460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1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7</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2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4"/>
    <col customWidth="1" max="5" min="5" width="21"/>
    <col customWidth="1" max="6" min="6" width="17"/>
  </cols>
  <sheetData>
    <row r="1" spans="1:6">
      <c r="A1" s="1" t="s">
        <v>294</v>
      </c>
      <c r="B1" s="2" t="s">
        <v>1</v>
      </c>
      <c r="D1" s="2" t="s">
        <v>295</v>
      </c>
    </row>
    <row r="2" spans="1:6">
      <c r="B2" s="2" t="s">
        <v>296</v>
      </c>
      <c r="C2" s="2" t="s">
        <v>297</v>
      </c>
      <c r="D2" s="2" t="s">
        <v>298</v>
      </c>
      <c r="E2" s="2" t="s">
        <v>299</v>
      </c>
      <c r="F2" s="2" t="s">
        <v>300</v>
      </c>
    </row>
    <row r="3" spans="1:6">
      <c r="A3" s="3" t="s">
        <v>301</v>
      </c>
    </row>
    <row r="4" spans="1:6">
      <c r="A4" s="4" t="s">
        <v>302</v>
      </c>
      <c r="B4" s="5" t="n">
        <v>14</v>
      </c>
    </row>
    <row r="5" spans="1:6">
      <c r="A5" s="4" t="s">
        <v>303</v>
      </c>
      <c r="B5" s="5" t="n">
        <v>13</v>
      </c>
    </row>
    <row r="6" spans="1:6">
      <c r="A6" s="4" t="s">
        <v>304</v>
      </c>
      <c r="B6" s="5" t="n">
        <v>502</v>
      </c>
      <c r="D6" s="5" t="n">
        <v>502</v>
      </c>
    </row>
    <row r="7" spans="1:6">
      <c r="A7" s="4" t="s">
        <v>305</v>
      </c>
      <c r="B7" s="5" t="n">
        <v>1</v>
      </c>
    </row>
    <row r="8" spans="1:6">
      <c r="A8" s="4" t="s">
        <v>306</v>
      </c>
      <c r="B8" s="5" t="n">
        <v>9</v>
      </c>
    </row>
    <row r="9" spans="1:6">
      <c r="A9" s="4" t="s">
        <v>307</v>
      </c>
      <c r="B9" s="7" t="n">
        <v>16941</v>
      </c>
      <c r="C9" s="7" t="n">
        <v>58401</v>
      </c>
    </row>
    <row r="10" spans="1:6">
      <c r="A10" s="4" t="s">
        <v>308</v>
      </c>
      <c r="B10" s="5" t="n">
        <v>18942</v>
      </c>
      <c r="D10" s="7" t="n">
        <v>18942</v>
      </c>
      <c r="E10" s="7" t="n">
        <v>27246</v>
      </c>
    </row>
    <row r="11" spans="1:6">
      <c r="A11" s="4" t="s">
        <v>309</v>
      </c>
    </row>
    <row r="12" spans="1:6">
      <c r="A12" s="3" t="s">
        <v>301</v>
      </c>
    </row>
    <row r="13" spans="1:6">
      <c r="A13" s="4" t="s">
        <v>307</v>
      </c>
      <c r="B13" s="7" t="n">
        <v>16660</v>
      </c>
      <c r="D13" s="7" t="n">
        <v>79101</v>
      </c>
    </row>
    <row r="14" spans="1:6">
      <c r="A14" s="4" t="s">
        <v>308</v>
      </c>
      <c r="E14" s="7" t="n">
        <v>26897</v>
      </c>
    </row>
    <row r="15" spans="1:6">
      <c r="A15" s="4" t="s">
        <v>252</v>
      </c>
    </row>
    <row r="16" spans="1:6">
      <c r="A16" s="3" t="s">
        <v>301</v>
      </c>
    </row>
    <row r="17" spans="1:6">
      <c r="A17" s="4" t="s">
        <v>304</v>
      </c>
      <c r="B17" s="5" t="n">
        <v>20</v>
      </c>
      <c r="D17" s="5" t="n">
        <v>20</v>
      </c>
      <c r="F17" s="5" t="n">
        <v>20</v>
      </c>
    </row>
    <row r="18" spans="1:6">
      <c r="A18" s="4" t="s">
        <v>310</v>
      </c>
    </row>
    <row r="19" spans="1:6">
      <c r="A19" s="3" t="s">
        <v>301</v>
      </c>
    </row>
    <row r="20" spans="1:6">
      <c r="A20" s="4" t="s">
        <v>302</v>
      </c>
      <c r="B20" s="5" t="n">
        <v>12</v>
      </c>
    </row>
    <row r="21" spans="1:6">
      <c r="A21" s="4" t="s">
        <v>311</v>
      </c>
    </row>
    <row r="22" spans="1:6">
      <c r="A22" s="3" t="s">
        <v>301</v>
      </c>
    </row>
    <row r="23" spans="1:6">
      <c r="A23" s="4" t="s">
        <v>302</v>
      </c>
      <c r="B23" s="5" t="n">
        <v>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60"/>
    <col customWidth="1" max="5" min="5" width="21"/>
    <col customWidth="1" max="6" min="6" width="21"/>
    <col customWidth="1" max="7" min="7" width="21"/>
    <col customWidth="1" max="8" min="8" width="21"/>
    <col customWidth="1" max="9" min="9" width="21"/>
    <col customWidth="1" max="10" min="10" width="21"/>
  </cols>
  <sheetData>
    <row r="1" spans="1:10">
      <c r="A1" s="1" t="s">
        <v>312</v>
      </c>
      <c r="B1" s="2" t="s">
        <v>313</v>
      </c>
      <c r="D1" s="2" t="s">
        <v>1</v>
      </c>
      <c r="F1" s="2" t="s">
        <v>314</v>
      </c>
      <c r="G1" s="2" t="s">
        <v>315</v>
      </c>
      <c r="H1" s="2" t="s">
        <v>295</v>
      </c>
    </row>
    <row r="2" spans="1:10">
      <c r="B2" s="2" t="s">
        <v>316</v>
      </c>
      <c r="C2" s="2" t="s">
        <v>317</v>
      </c>
      <c r="D2" s="2" t="s">
        <v>318</v>
      </c>
      <c r="E2" s="2" t="s">
        <v>297</v>
      </c>
      <c r="F2" s="2" t="s">
        <v>299</v>
      </c>
      <c r="G2" s="2" t="s">
        <v>299</v>
      </c>
      <c r="H2" s="2" t="s">
        <v>319</v>
      </c>
      <c r="I2" s="2" t="s">
        <v>320</v>
      </c>
      <c r="J2" s="2" t="s">
        <v>321</v>
      </c>
    </row>
    <row r="3" spans="1:10">
      <c r="A3" s="3" t="s">
        <v>249</v>
      </c>
    </row>
    <row r="4" spans="1:10">
      <c r="A4" s="4" t="s">
        <v>75</v>
      </c>
      <c r="D4" s="7" t="n">
        <v>16941000</v>
      </c>
      <c r="E4" s="7" t="n">
        <v>58401000</v>
      </c>
    </row>
    <row r="5" spans="1:10">
      <c r="A5" s="4" t="s">
        <v>26</v>
      </c>
      <c r="D5" s="5" t="n">
        <v>58631000</v>
      </c>
      <c r="F5" s="7" t="n">
        <v>164949000</v>
      </c>
      <c r="G5" s="7" t="n">
        <v>164949000</v>
      </c>
      <c r="H5" s="7" t="n">
        <v>58631000</v>
      </c>
    </row>
    <row r="6" spans="1:10">
      <c r="A6" s="4" t="s">
        <v>322</v>
      </c>
      <c r="B6" s="7" t="n">
        <v>1414000</v>
      </c>
      <c r="C6" s="7" t="n">
        <v>11027000</v>
      </c>
    </row>
    <row r="7" spans="1:10">
      <c r="A7" s="4" t="s">
        <v>323</v>
      </c>
      <c r="F7" s="5" t="n">
        <v>19037000</v>
      </c>
      <c r="G7" s="5" t="n">
        <v>2939000</v>
      </c>
    </row>
    <row r="8" spans="1:10">
      <c r="A8" s="4" t="s">
        <v>324</v>
      </c>
      <c r="F8" s="5" t="n">
        <v>15060000</v>
      </c>
    </row>
    <row r="9" spans="1:10">
      <c r="A9" s="4" t="s">
        <v>90</v>
      </c>
      <c r="D9" s="7" t="n">
        <v>172000</v>
      </c>
      <c r="E9" s="7" t="n">
        <v>0</v>
      </c>
    </row>
    <row r="10" spans="1:10">
      <c r="A10" s="4" t="s">
        <v>325</v>
      </c>
    </row>
    <row r="11" spans="1:10">
      <c r="A11" s="3" t="s">
        <v>249</v>
      </c>
    </row>
    <row r="12" spans="1:10">
      <c r="A12" s="4" t="s">
        <v>326</v>
      </c>
      <c r="D12" s="5" t="n">
        <v>1</v>
      </c>
    </row>
    <row r="13" spans="1:10">
      <c r="A13" s="4" t="s">
        <v>327</v>
      </c>
    </row>
    <row r="14" spans="1:10">
      <c r="A14" s="3" t="s">
        <v>249</v>
      </c>
    </row>
    <row r="15" spans="1:10">
      <c r="A15" s="4" t="s">
        <v>328</v>
      </c>
      <c r="D15" s="4" t="s">
        <v>329</v>
      </c>
    </row>
    <row r="16" spans="1:10">
      <c r="A16" s="4" t="s">
        <v>330</v>
      </c>
    </row>
    <row r="17" spans="1:10">
      <c r="A17" s="3" t="s">
        <v>249</v>
      </c>
    </row>
    <row r="18" spans="1:10">
      <c r="A18" s="4" t="s">
        <v>331</v>
      </c>
      <c r="I18" s="7" t="n">
        <v>152000000</v>
      </c>
      <c r="J18" s="7" t="n">
        <v>152000000</v>
      </c>
    </row>
    <row r="19" spans="1:10">
      <c r="A19" s="4" t="s">
        <v>332</v>
      </c>
      <c r="I19" s="4" t="s">
        <v>333</v>
      </c>
      <c r="J19" s="4" t="s">
        <v>333</v>
      </c>
    </row>
    <row r="20" spans="1:10">
      <c r="A20" s="4" t="s">
        <v>334</v>
      </c>
    </row>
    <row r="21" spans="1:10">
      <c r="A21" s="3" t="s">
        <v>249</v>
      </c>
    </row>
    <row r="22" spans="1:10">
      <c r="A22" s="4" t="s">
        <v>335</v>
      </c>
      <c r="D22" s="10" t="n">
        <v>1.5</v>
      </c>
    </row>
    <row r="23" spans="1:10">
      <c r="A23" s="4" t="s">
        <v>336</v>
      </c>
      <c r="D23" s="5" t="n">
        <v>0</v>
      </c>
    </row>
    <row r="24" spans="1:10">
      <c r="A24" s="4" t="s">
        <v>337</v>
      </c>
    </row>
    <row r="25" spans="1:10">
      <c r="A25" s="3" t="s">
        <v>249</v>
      </c>
    </row>
    <row r="26" spans="1:10">
      <c r="A26" s="4" t="s">
        <v>335</v>
      </c>
      <c r="D26" s="10" t="n">
        <v>1.7</v>
      </c>
    </row>
    <row r="27" spans="1:10">
      <c r="A27" s="4" t="s">
        <v>336</v>
      </c>
      <c r="D27" s="10" t="n">
        <v>2.5</v>
      </c>
    </row>
    <row r="28" spans="1:10">
      <c r="A28" s="4" t="s">
        <v>309</v>
      </c>
    </row>
    <row r="29" spans="1:10">
      <c r="A29" s="3" t="s">
        <v>249</v>
      </c>
    </row>
    <row r="30" spans="1:10">
      <c r="A30" s="4" t="s">
        <v>75</v>
      </c>
      <c r="D30" s="7" t="n">
        <v>16660000</v>
      </c>
      <c r="H30" s="5" t="n">
        <v>79101000</v>
      </c>
    </row>
    <row r="31" spans="1:10">
      <c r="A31" s="4" t="s">
        <v>26</v>
      </c>
      <c r="D31" s="7" t="n">
        <v>10165000</v>
      </c>
      <c r="F31" s="7" t="n">
        <v>89266000</v>
      </c>
      <c r="G31" s="7" t="n">
        <v>89266000</v>
      </c>
      <c r="H31" s="7" t="n">
        <v>1016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71</v>
      </c>
    </row>
    <row r="3" spans="1:3">
      <c r="A3" s="3" t="s">
        <v>339</v>
      </c>
    </row>
    <row r="4" spans="1:3">
      <c r="A4" s="4" t="s">
        <v>340</v>
      </c>
      <c r="B4" s="7" t="n">
        <v>418893</v>
      </c>
      <c r="C4" s="7" t="n">
        <v>297870</v>
      </c>
    </row>
    <row r="5" spans="1:3">
      <c r="A5" s="4" t="s">
        <v>325</v>
      </c>
    </row>
    <row r="6" spans="1:3">
      <c r="A6" s="3" t="s">
        <v>339</v>
      </c>
    </row>
    <row r="7" spans="1:3">
      <c r="A7" s="4" t="s">
        <v>340</v>
      </c>
      <c r="B7" s="7" t="n">
        <v>39946</v>
      </c>
      <c r="C7" s="7" t="n">
        <v>217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30"/>
    <col customWidth="1" max="3" min="3" width="24"/>
    <col customWidth="1" max="4" min="4" width="21"/>
  </cols>
  <sheetData>
    <row r="1" spans="1:4">
      <c r="A1" s="1" t="s">
        <v>341</v>
      </c>
      <c r="B1" s="2" t="s">
        <v>342</v>
      </c>
      <c r="C1" s="2" t="s">
        <v>298</v>
      </c>
      <c r="D1" s="2" t="s">
        <v>299</v>
      </c>
    </row>
    <row r="2" spans="1:4">
      <c r="A2" s="3" t="s">
        <v>249</v>
      </c>
    </row>
    <row r="3" spans="1:4">
      <c r="A3" s="4" t="s">
        <v>304</v>
      </c>
      <c r="C3" s="5" t="n">
        <v>502</v>
      </c>
    </row>
    <row r="4" spans="1:4">
      <c r="A4" s="4" t="s">
        <v>46</v>
      </c>
      <c r="C4" s="7" t="n">
        <v>26108</v>
      </c>
      <c r="D4" s="7" t="n">
        <v>28931</v>
      </c>
    </row>
    <row r="5" spans="1:4">
      <c r="A5" s="4" t="s">
        <v>252</v>
      </c>
    </row>
    <row r="6" spans="1:4">
      <c r="A6" s="3" t="s">
        <v>249</v>
      </c>
    </row>
    <row r="7" spans="1:4">
      <c r="A7" s="4" t="s">
        <v>304</v>
      </c>
      <c r="B7" s="5" t="n">
        <v>20</v>
      </c>
      <c r="C7" s="5" t="n">
        <v>20</v>
      </c>
    </row>
    <row r="8" spans="1:4">
      <c r="A8" s="4" t="s">
        <v>343</v>
      </c>
      <c r="B8" s="5" t="n">
        <v>500000</v>
      </c>
    </row>
    <row r="9" spans="1:4">
      <c r="A9" s="4" t="s">
        <v>46</v>
      </c>
      <c r="B9" s="7" t="n">
        <v>5000</v>
      </c>
      <c r="C9" s="7" t="n">
        <v>3413</v>
      </c>
    </row>
    <row r="10" spans="1:4">
      <c r="A10" s="4" t="s">
        <v>344</v>
      </c>
      <c r="B10" s="4" t="s">
        <v>345</v>
      </c>
    </row>
    <row r="11" spans="1:4">
      <c r="A11" s="4" t="s">
        <v>346</v>
      </c>
      <c r="B11" s="7" t="n">
        <v>1700</v>
      </c>
    </row>
    <row r="12" spans="1:4">
      <c r="A12" s="4" t="s">
        <v>347</v>
      </c>
      <c r="C12" s="7" t="n">
        <v>18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348</v>
      </c>
      <c r="B1" s="2" t="s">
        <v>349</v>
      </c>
    </row>
    <row r="2" spans="1:2">
      <c r="A2" s="3" t="s">
        <v>249</v>
      </c>
    </row>
    <row r="3" spans="1:2">
      <c r="A3" s="4" t="s">
        <v>350</v>
      </c>
      <c r="B3" s="7" t="n">
        <v>12541</v>
      </c>
    </row>
    <row r="4" spans="1:2">
      <c r="A4" s="4" t="s">
        <v>351</v>
      </c>
      <c r="B4" s="5" t="n">
        <v>4050</v>
      </c>
    </row>
    <row r="5" spans="1:2">
      <c r="A5" s="4" t="s">
        <v>352</v>
      </c>
      <c r="B5" s="5" t="n">
        <v>4500</v>
      </c>
    </row>
    <row r="6" spans="1:2">
      <c r="A6" s="4" t="s">
        <v>117</v>
      </c>
      <c r="B6" s="5" t="n">
        <v>21091</v>
      </c>
    </row>
    <row r="7" spans="1:2">
      <c r="A7" s="3" t="s">
        <v>353</v>
      </c>
    </row>
    <row r="8" spans="1:2">
      <c r="A8" s="4" t="s">
        <v>354</v>
      </c>
      <c r="B8" s="5" t="n">
        <v>1591</v>
      </c>
    </row>
    <row r="9" spans="1:2">
      <c r="A9" s="4" t="s">
        <v>355</v>
      </c>
      <c r="B9" s="5" t="n">
        <v>19500</v>
      </c>
    </row>
    <row r="10" spans="1:2">
      <c r="A10" s="4" t="s">
        <v>356</v>
      </c>
      <c r="B10" s="7" t="n">
        <v>2109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1</v>
      </c>
    </row>
    <row r="3" spans="1:3">
      <c r="A3" s="3" t="s">
        <v>197</v>
      </c>
    </row>
    <row r="4" spans="1:3">
      <c r="A4" s="4" t="s">
        <v>340</v>
      </c>
      <c r="B4" s="7" t="n">
        <v>418893</v>
      </c>
      <c r="C4" s="7" t="n">
        <v>306295</v>
      </c>
    </row>
    <row r="5" spans="1:3">
      <c r="A5" s="4" t="s">
        <v>110</v>
      </c>
      <c r="B5" s="7" t="n">
        <v>-15914</v>
      </c>
      <c r="C5" s="7" t="n">
        <v>-6918</v>
      </c>
    </row>
    <row r="6" spans="1:3">
      <c r="A6" s="4" t="s">
        <v>358</v>
      </c>
      <c r="B6" s="9" t="n">
        <v>-0.41</v>
      </c>
      <c r="C6" s="9" t="n">
        <v>-0.1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23</v>
      </c>
    </row>
    <row r="2" spans="1:3">
      <c r="A2" s="3" t="s">
        <v>27</v>
      </c>
    </row>
    <row r="3" spans="1:3">
      <c r="A3" s="4" t="s">
        <v>360</v>
      </c>
      <c r="B3" s="7" t="n">
        <v>48550</v>
      </c>
      <c r="C3" s="7" t="n">
        <v>34560</v>
      </c>
    </row>
    <row r="4" spans="1:3">
      <c r="A4" s="4" t="s">
        <v>361</v>
      </c>
      <c r="B4" s="5" t="n">
        <v>3917</v>
      </c>
      <c r="C4" s="5" t="n">
        <v>3775</v>
      </c>
    </row>
    <row r="5" spans="1:3">
      <c r="A5" s="4" t="s">
        <v>362</v>
      </c>
      <c r="B5" s="5" t="n">
        <v>117343</v>
      </c>
      <c r="C5" s="5" t="n">
        <v>107073</v>
      </c>
    </row>
    <row r="6" spans="1:3">
      <c r="A6" s="4" t="s">
        <v>117</v>
      </c>
      <c r="B6" s="7" t="n">
        <v>169810</v>
      </c>
      <c r="C6" s="7" t="n">
        <v>145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7" t="n">
        <v>343737</v>
      </c>
      <c r="C4" s="7" t="n">
        <v>213675</v>
      </c>
    </row>
    <row r="5" spans="1:3">
      <c r="A5" s="4" t="s">
        <v>74</v>
      </c>
      <c r="B5" s="5" t="n">
        <v>57324</v>
      </c>
      <c r="C5" s="5" t="n">
        <v>25765</v>
      </c>
    </row>
    <row r="6" spans="1:3">
      <c r="A6" s="4" t="s">
        <v>75</v>
      </c>
      <c r="B6" s="5" t="n">
        <v>16941</v>
      </c>
      <c r="C6" s="5" t="n">
        <v>58401</v>
      </c>
    </row>
    <row r="7" spans="1:3">
      <c r="A7" s="4" t="s">
        <v>76</v>
      </c>
      <c r="B7" s="5" t="n">
        <v>418002</v>
      </c>
      <c r="C7" s="5" t="n">
        <v>297841</v>
      </c>
    </row>
    <row r="8" spans="1:3">
      <c r="A8" s="4" t="s">
        <v>77</v>
      </c>
      <c r="B8" s="5" t="n">
        <v>891</v>
      </c>
      <c r="C8" s="5" t="n">
        <v>29</v>
      </c>
    </row>
    <row r="9" spans="1:3">
      <c r="A9" s="4" t="s">
        <v>78</v>
      </c>
      <c r="B9" s="5" t="n">
        <v>418893</v>
      </c>
      <c r="C9" s="5" t="n">
        <v>297870</v>
      </c>
    </row>
    <row r="10" spans="1:3">
      <c r="A10" s="3" t="s">
        <v>79</v>
      </c>
    </row>
    <row r="11" spans="1:3">
      <c r="A11" s="4" t="s">
        <v>80</v>
      </c>
      <c r="B11" s="5" t="n">
        <v>353851</v>
      </c>
      <c r="C11" s="5" t="n">
        <v>253715</v>
      </c>
    </row>
    <row r="12" spans="1:3">
      <c r="A12" s="4" t="s">
        <v>81</v>
      </c>
      <c r="B12" s="5" t="n">
        <v>46629</v>
      </c>
      <c r="C12" s="5" t="n">
        <v>26769</v>
      </c>
    </row>
    <row r="13" spans="1:3">
      <c r="A13" s="4" t="s">
        <v>82</v>
      </c>
      <c r="B13" s="5" t="n">
        <v>1130</v>
      </c>
      <c r="C13" s="5" t="n">
        <v>2</v>
      </c>
    </row>
    <row r="14" spans="1:3">
      <c r="A14" s="4" t="s">
        <v>83</v>
      </c>
      <c r="B14" s="5" t="n">
        <v>401610</v>
      </c>
      <c r="C14" s="5" t="n">
        <v>280486</v>
      </c>
    </row>
    <row r="15" spans="1:3">
      <c r="A15" s="4" t="s">
        <v>84</v>
      </c>
      <c r="B15" s="5" t="n">
        <v>17283</v>
      </c>
      <c r="C15" s="5" t="n">
        <v>17384</v>
      </c>
    </row>
    <row r="16" spans="1:3">
      <c r="A16" s="4" t="s">
        <v>85</v>
      </c>
      <c r="B16" s="5" t="n">
        <v>22907</v>
      </c>
      <c r="C16" s="5" t="n">
        <v>19777</v>
      </c>
    </row>
    <row r="17" spans="1:3">
      <c r="A17" s="4" t="s">
        <v>86</v>
      </c>
      <c r="B17" s="5" t="n">
        <v>3598</v>
      </c>
      <c r="C17" s="5" t="n">
        <v>3926</v>
      </c>
    </row>
    <row r="18" spans="1:3">
      <c r="A18" s="4" t="s">
        <v>87</v>
      </c>
      <c r="B18" s="5" t="n">
        <v>-9222</v>
      </c>
      <c r="C18" s="5" t="n">
        <v>-6319</v>
      </c>
    </row>
    <row r="19" spans="1:3">
      <c r="A19" s="3" t="s">
        <v>88</v>
      </c>
    </row>
    <row r="20" spans="1:3">
      <c r="A20" s="4" t="s">
        <v>89</v>
      </c>
      <c r="B20" s="5" t="n">
        <v>-589</v>
      </c>
      <c r="C20" s="5" t="n">
        <v>15</v>
      </c>
    </row>
    <row r="21" spans="1:3">
      <c r="A21" s="4" t="s">
        <v>90</v>
      </c>
      <c r="B21" s="5" t="n">
        <v>-172</v>
      </c>
      <c r="C21" s="5" t="n">
        <v>0</v>
      </c>
    </row>
    <row r="22" spans="1:3">
      <c r="A22" s="4" t="s">
        <v>91</v>
      </c>
      <c r="B22" s="5" t="n">
        <v>0</v>
      </c>
      <c r="C22" s="5" t="n">
        <v>3543</v>
      </c>
    </row>
    <row r="23" spans="1:3">
      <c r="A23" s="4" t="s">
        <v>92</v>
      </c>
      <c r="B23" s="5" t="n">
        <v>-320</v>
      </c>
      <c r="C23" s="5" t="n">
        <v>-88</v>
      </c>
    </row>
    <row r="24" spans="1:3">
      <c r="A24" s="4" t="s">
        <v>93</v>
      </c>
      <c r="B24" s="5" t="n">
        <v>-4536</v>
      </c>
      <c r="C24" s="5" t="n">
        <v>-3311</v>
      </c>
    </row>
    <row r="25" spans="1:3">
      <c r="A25" s="4" t="s">
        <v>94</v>
      </c>
      <c r="B25" s="5" t="n">
        <v>-5617</v>
      </c>
      <c r="C25" s="5" t="n">
        <v>159</v>
      </c>
    </row>
    <row r="26" spans="1:3">
      <c r="A26" s="4" t="s">
        <v>95</v>
      </c>
      <c r="B26" s="5" t="n">
        <v>-14839</v>
      </c>
      <c r="C26" s="5" t="n">
        <v>-6160</v>
      </c>
    </row>
    <row r="27" spans="1:3">
      <c r="A27" s="4" t="s">
        <v>96</v>
      </c>
      <c r="B27" s="5" t="n">
        <v>-1075</v>
      </c>
      <c r="C27" s="5" t="n">
        <v>-728</v>
      </c>
    </row>
    <row r="28" spans="1:3">
      <c r="A28" s="4" t="s">
        <v>97</v>
      </c>
      <c r="B28" s="5" t="n">
        <v>-15914</v>
      </c>
      <c r="C28" s="5" t="n">
        <v>-6888</v>
      </c>
    </row>
    <row r="29" spans="1:3">
      <c r="A29" s="4" t="s">
        <v>98</v>
      </c>
      <c r="B29" s="5" t="n">
        <v>0</v>
      </c>
      <c r="C29" s="5" t="n">
        <v>30</v>
      </c>
    </row>
    <row r="30" spans="1:3">
      <c r="A30" s="4" t="s">
        <v>99</v>
      </c>
      <c r="B30" s="5" t="n">
        <v>-15914</v>
      </c>
      <c r="C30" s="5" t="n">
        <v>-6918</v>
      </c>
    </row>
    <row r="31" spans="1:3">
      <c r="A31" s="4" t="s">
        <v>100</v>
      </c>
      <c r="B31" s="5" t="n">
        <v>0</v>
      </c>
      <c r="C31" s="5" t="n">
        <v>0</v>
      </c>
    </row>
    <row r="32" spans="1:3">
      <c r="A32" s="4" t="s">
        <v>101</v>
      </c>
      <c r="B32" s="7" t="n">
        <v>-15914</v>
      </c>
      <c r="C32" s="7" t="n">
        <v>-6918</v>
      </c>
    </row>
    <row r="33" spans="1:3">
      <c r="A33" s="3" t="s">
        <v>102</v>
      </c>
    </row>
    <row r="34" spans="1:3">
      <c r="A34" s="4" t="s">
        <v>103</v>
      </c>
      <c r="B34" s="9" t="n">
        <v>-0.41</v>
      </c>
      <c r="C34" s="9" t="n">
        <v>-0.16</v>
      </c>
    </row>
    <row r="35" spans="1:3">
      <c r="A35" s="4" t="s">
        <v>104</v>
      </c>
      <c r="B35" s="9" t="n">
        <v>-0.41</v>
      </c>
      <c r="C35" s="9" t="n">
        <v>-0.16</v>
      </c>
    </row>
    <row r="36" spans="1:3">
      <c r="A36" s="3" t="s">
        <v>105</v>
      </c>
    </row>
    <row r="37" spans="1:3">
      <c r="A37" s="4" t="s">
        <v>106</v>
      </c>
      <c r="B37" s="5" t="n">
        <v>38599048</v>
      </c>
      <c r="C37" s="5" t="n">
        <v>43899084</v>
      </c>
    </row>
    <row r="38" spans="1:3">
      <c r="A38" s="4" t="s">
        <v>107</v>
      </c>
      <c r="B38" s="5" t="n">
        <v>38599048</v>
      </c>
      <c r="C38" s="5" t="n">
        <v>438990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3</v>
      </c>
      <c r="B1" s="2" t="s">
        <v>2</v>
      </c>
      <c r="C1" s="2" t="s">
        <v>23</v>
      </c>
    </row>
    <row r="2" spans="1:3">
      <c r="A2" s="3" t="s">
        <v>364</v>
      </c>
    </row>
    <row r="3" spans="1:3">
      <c r="A3" s="4" t="s">
        <v>365</v>
      </c>
      <c r="B3" s="7" t="n">
        <v>8724</v>
      </c>
      <c r="C3" s="7" t="n">
        <v>7127</v>
      </c>
    </row>
    <row r="4" spans="1:3">
      <c r="A4" s="4" t="s">
        <v>366</v>
      </c>
      <c r="B4" s="5" t="n">
        <v>11679</v>
      </c>
      <c r="C4" s="5" t="n">
        <v>10665</v>
      </c>
    </row>
    <row r="5" spans="1:3">
      <c r="A5" s="4" t="s">
        <v>367</v>
      </c>
      <c r="B5" s="5" t="n">
        <v>2900</v>
      </c>
      <c r="C5" s="5" t="n">
        <v>2897</v>
      </c>
    </row>
    <row r="6" spans="1:3">
      <c r="A6" s="4" t="s">
        <v>368</v>
      </c>
      <c r="B6" s="5" t="n">
        <v>18481</v>
      </c>
      <c r="C6" s="5" t="n">
        <v>9398</v>
      </c>
    </row>
    <row r="7" spans="1:3">
      <c r="A7" s="4" t="s">
        <v>369</v>
      </c>
      <c r="B7" s="5" t="n">
        <v>6925</v>
      </c>
      <c r="C7" s="5" t="n">
        <v>4539</v>
      </c>
    </row>
    <row r="8" spans="1:3">
      <c r="A8" s="4" t="s">
        <v>370</v>
      </c>
      <c r="B8" s="5" t="n">
        <v>1330</v>
      </c>
      <c r="C8" s="5" t="n">
        <v>1646</v>
      </c>
    </row>
    <row r="9" spans="1:3">
      <c r="A9" s="4" t="s">
        <v>117</v>
      </c>
      <c r="B9" s="7" t="n">
        <v>50039</v>
      </c>
      <c r="C9" s="7" t="n">
        <v>3627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71</v>
      </c>
      <c r="B1" s="2" t="s">
        <v>1</v>
      </c>
      <c r="C1" s="2" t="s">
        <v>314</v>
      </c>
    </row>
    <row r="2" spans="1:3">
      <c r="B2" s="2" t="s">
        <v>2</v>
      </c>
      <c r="C2" s="2" t="s">
        <v>23</v>
      </c>
    </row>
    <row r="3" spans="1:3">
      <c r="A3" s="3" t="s">
        <v>372</v>
      </c>
    </row>
    <row r="4" spans="1:3">
      <c r="A4" s="4" t="s">
        <v>373</v>
      </c>
      <c r="B4" s="7" t="n">
        <v>0</v>
      </c>
      <c r="C4" s="7" t="n">
        <v>6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74</v>
      </c>
      <c r="B1" s="2" t="s">
        <v>2</v>
      </c>
      <c r="C1" s="2" t="s">
        <v>23</v>
      </c>
    </row>
    <row r="2" spans="1:3">
      <c r="A2" s="3" t="s">
        <v>202</v>
      </c>
    </row>
    <row r="3" spans="1:3">
      <c r="A3" s="4" t="s">
        <v>375</v>
      </c>
      <c r="B3" s="7" t="n">
        <v>2854</v>
      </c>
      <c r="C3" s="7" t="n">
        <v>3532</v>
      </c>
    </row>
    <row r="4" spans="1:3">
      <c r="A4" s="4" t="s">
        <v>376</v>
      </c>
      <c r="B4" s="5" t="n">
        <v>4099</v>
      </c>
      <c r="C4" s="5" t="n">
        <v>4479</v>
      </c>
    </row>
    <row r="5" spans="1:3">
      <c r="A5" s="4" t="s">
        <v>367</v>
      </c>
      <c r="B5" s="5" t="n">
        <v>2381</v>
      </c>
      <c r="C5" s="5" t="n">
        <v>2392</v>
      </c>
    </row>
    <row r="6" spans="1:3">
      <c r="A6" s="4" t="s">
        <v>370</v>
      </c>
      <c r="B6" s="5" t="n">
        <v>2359</v>
      </c>
      <c r="C6" s="5" t="n">
        <v>2227</v>
      </c>
    </row>
    <row r="7" spans="1:3">
      <c r="A7" s="4" t="s">
        <v>117</v>
      </c>
      <c r="B7" s="7" t="n">
        <v>11693</v>
      </c>
      <c r="C7" s="7" t="n">
        <v>126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25"/>
    <col customWidth="1" max="3" min="3" width="26"/>
  </cols>
  <sheetData>
    <row r="1" spans="1:3">
      <c r="A1" s="1" t="s">
        <v>377</v>
      </c>
      <c r="B1" s="2" t="s">
        <v>1</v>
      </c>
      <c r="C1" s="2" t="s">
        <v>314</v>
      </c>
    </row>
    <row r="2" spans="1:3">
      <c r="B2" s="2" t="s">
        <v>2</v>
      </c>
      <c r="C2" s="2" t="s">
        <v>23</v>
      </c>
    </row>
    <row r="3" spans="1:3">
      <c r="A3" s="3" t="s">
        <v>378</v>
      </c>
    </row>
    <row r="4" spans="1:3">
      <c r="A4" s="4" t="s">
        <v>379</v>
      </c>
      <c r="B4" s="7" t="n">
        <v>33586</v>
      </c>
      <c r="C4" s="7" t="n">
        <v>33586</v>
      </c>
    </row>
    <row r="5" spans="1:3">
      <c r="A5" s="4" t="s">
        <v>380</v>
      </c>
      <c r="B5" s="5" t="n">
        <v>-4700</v>
      </c>
      <c r="C5" s="5" t="n">
        <v>-4116</v>
      </c>
    </row>
    <row r="6" spans="1:3">
      <c r="A6" s="4" t="s">
        <v>381</v>
      </c>
      <c r="B6" s="5" t="n">
        <v>28886</v>
      </c>
      <c r="C6" s="5" t="n">
        <v>29470</v>
      </c>
    </row>
    <row r="7" spans="1:3">
      <c r="A7" s="4" t="s">
        <v>382</v>
      </c>
    </row>
    <row r="8" spans="1:3">
      <c r="A8" s="3" t="s">
        <v>378</v>
      </c>
    </row>
    <row r="9" spans="1:3">
      <c r="A9" s="4" t="s">
        <v>379</v>
      </c>
      <c r="B9" s="5" t="n">
        <v>6230</v>
      </c>
      <c r="C9" s="5" t="n">
        <v>6230</v>
      </c>
    </row>
    <row r="10" spans="1:3">
      <c r="A10" s="4" t="s">
        <v>380</v>
      </c>
      <c r="B10" s="5" t="n">
        <v>-2090</v>
      </c>
      <c r="C10" s="5" t="n">
        <v>-1987</v>
      </c>
    </row>
    <row r="11" spans="1:3">
      <c r="A11" s="4" t="s">
        <v>381</v>
      </c>
      <c r="B11" s="7" t="n">
        <v>4140</v>
      </c>
      <c r="C11" s="7" t="n">
        <v>4243</v>
      </c>
    </row>
    <row r="12" spans="1:3">
      <c r="A12" s="4" t="s">
        <v>383</v>
      </c>
      <c r="B12" s="4" t="s">
        <v>384</v>
      </c>
      <c r="C12" s="4" t="s">
        <v>385</v>
      </c>
    </row>
    <row r="13" spans="1:3">
      <c r="A13" s="4" t="s">
        <v>386</v>
      </c>
    </row>
    <row r="14" spans="1:3">
      <c r="A14" s="3" t="s">
        <v>378</v>
      </c>
    </row>
    <row r="15" spans="1:3">
      <c r="A15" s="4" t="s">
        <v>379</v>
      </c>
      <c r="B15" s="7" t="n">
        <v>8300</v>
      </c>
      <c r="C15" s="7" t="n">
        <v>8300</v>
      </c>
    </row>
    <row r="16" spans="1:3">
      <c r="A16" s="4" t="s">
        <v>380</v>
      </c>
      <c r="B16" s="5" t="n">
        <v>-1568</v>
      </c>
      <c r="C16" s="5" t="n">
        <v>-1429</v>
      </c>
    </row>
    <row r="17" spans="1:3">
      <c r="A17" s="4" t="s">
        <v>381</v>
      </c>
      <c r="B17" s="7" t="n">
        <v>6732</v>
      </c>
      <c r="C17" s="7" t="n">
        <v>6871</v>
      </c>
    </row>
    <row r="18" spans="1:3">
      <c r="A18" s="4" t="s">
        <v>383</v>
      </c>
      <c r="B18" s="4" t="s">
        <v>387</v>
      </c>
      <c r="C18" s="4" t="s">
        <v>388</v>
      </c>
    </row>
    <row r="19" spans="1:3">
      <c r="A19" s="4" t="s">
        <v>389</v>
      </c>
    </row>
    <row r="20" spans="1:3">
      <c r="A20" s="3" t="s">
        <v>378</v>
      </c>
    </row>
    <row r="21" spans="1:3">
      <c r="A21" s="4" t="s">
        <v>379</v>
      </c>
      <c r="B21" s="7" t="n">
        <v>200</v>
      </c>
      <c r="C21" s="7" t="n">
        <v>200</v>
      </c>
    </row>
    <row r="22" spans="1:3">
      <c r="A22" s="4" t="s">
        <v>380</v>
      </c>
      <c r="B22" s="5" t="n">
        <v>-130</v>
      </c>
      <c r="C22" s="5" t="n">
        <v>-127</v>
      </c>
    </row>
    <row r="23" spans="1:3">
      <c r="A23" s="4" t="s">
        <v>381</v>
      </c>
      <c r="B23" s="7" t="n">
        <v>70</v>
      </c>
      <c r="C23" s="7" t="n">
        <v>73</v>
      </c>
    </row>
    <row r="24" spans="1:3">
      <c r="A24" s="4" t="s">
        <v>383</v>
      </c>
      <c r="B24" s="4" t="s">
        <v>390</v>
      </c>
      <c r="C24" s="4" t="s">
        <v>391</v>
      </c>
    </row>
    <row r="25" spans="1:3">
      <c r="A25" s="4" t="s">
        <v>392</v>
      </c>
    </row>
    <row r="26" spans="1:3">
      <c r="A26" s="3" t="s">
        <v>378</v>
      </c>
    </row>
    <row r="27" spans="1:3">
      <c r="A27" s="4" t="s">
        <v>379</v>
      </c>
      <c r="B27" s="7" t="n">
        <v>2900</v>
      </c>
      <c r="C27" s="7" t="n">
        <v>2900</v>
      </c>
    </row>
    <row r="28" spans="1:3">
      <c r="A28" s="4" t="s">
        <v>380</v>
      </c>
      <c r="B28" s="5" t="n">
        <v>-469</v>
      </c>
      <c r="C28" s="5" t="n">
        <v>-396</v>
      </c>
    </row>
    <row r="29" spans="1:3">
      <c r="A29" s="4" t="s">
        <v>381</v>
      </c>
      <c r="B29" s="7" t="n">
        <v>2431</v>
      </c>
      <c r="C29" s="7" t="n">
        <v>2504</v>
      </c>
    </row>
    <row r="30" spans="1:3">
      <c r="A30" s="4" t="s">
        <v>383</v>
      </c>
      <c r="B30" s="4" t="s">
        <v>393</v>
      </c>
      <c r="C30" s="4" t="s">
        <v>394</v>
      </c>
    </row>
    <row r="31" spans="1:3">
      <c r="A31" s="4" t="s">
        <v>327</v>
      </c>
    </row>
    <row r="32" spans="1:3">
      <c r="A32" s="3" t="s">
        <v>378</v>
      </c>
    </row>
    <row r="33" spans="1:3">
      <c r="A33" s="4" t="s">
        <v>379</v>
      </c>
      <c r="B33" s="7" t="n">
        <v>15956</v>
      </c>
      <c r="C33" s="7" t="n">
        <v>15956</v>
      </c>
    </row>
    <row r="34" spans="1:3">
      <c r="A34" s="4" t="s">
        <v>380</v>
      </c>
      <c r="B34" s="5" t="n">
        <v>-443</v>
      </c>
      <c r="C34" s="5" t="n">
        <v>-177</v>
      </c>
    </row>
    <row r="35" spans="1:3">
      <c r="A35" s="4" t="s">
        <v>381</v>
      </c>
      <c r="B35" s="7" t="n">
        <v>15513</v>
      </c>
      <c r="C35" s="7" t="n">
        <v>15779</v>
      </c>
    </row>
    <row r="36" spans="1:3">
      <c r="A36" s="4" t="s">
        <v>383</v>
      </c>
      <c r="B36" s="4" t="s">
        <v>395</v>
      </c>
      <c r="C36"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97</v>
      </c>
      <c r="B1" s="2" t="s">
        <v>1</v>
      </c>
    </row>
    <row r="2" spans="1:3">
      <c r="B2" s="2" t="s">
        <v>2</v>
      </c>
      <c r="C2" s="2" t="s">
        <v>71</v>
      </c>
    </row>
    <row r="3" spans="1:3">
      <c r="A3" s="3" t="s">
        <v>205</v>
      </c>
    </row>
    <row r="4" spans="1:3">
      <c r="A4" s="4" t="s">
        <v>398</v>
      </c>
      <c r="B4" s="7" t="n">
        <v>584</v>
      </c>
      <c r="C4" s="7" t="n">
        <v>3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9</v>
      </c>
      <c r="B1" s="2" t="s">
        <v>2</v>
      </c>
      <c r="C1" s="2" t="s">
        <v>23</v>
      </c>
    </row>
    <row r="2" spans="1:3">
      <c r="A2" s="3" t="s">
        <v>400</v>
      </c>
    </row>
    <row r="3" spans="1:3">
      <c r="A3" s="4" t="s">
        <v>401</v>
      </c>
      <c r="B3" s="7" t="n">
        <v>1774</v>
      </c>
    </row>
    <row r="4" spans="1:3">
      <c r="A4" s="5" t="n">
        <v>2018</v>
      </c>
      <c r="B4" s="5" t="n">
        <v>2373</v>
      </c>
    </row>
    <row r="5" spans="1:3">
      <c r="A5" s="5" t="n">
        <v>2019</v>
      </c>
      <c r="B5" s="5" t="n">
        <v>2379</v>
      </c>
    </row>
    <row r="6" spans="1:3">
      <c r="A6" s="5" t="n">
        <v>2020</v>
      </c>
      <c r="B6" s="5" t="n">
        <v>2386</v>
      </c>
    </row>
    <row r="7" spans="1:3">
      <c r="A7" s="5" t="n">
        <v>2021</v>
      </c>
      <c r="B7" s="5" t="n">
        <v>2392</v>
      </c>
    </row>
    <row r="8" spans="1:3">
      <c r="A8" s="5" t="n">
        <v>2022</v>
      </c>
      <c r="B8" s="5" t="n">
        <v>2385</v>
      </c>
    </row>
    <row r="9" spans="1:3">
      <c r="A9" s="4" t="s">
        <v>402</v>
      </c>
      <c r="B9" s="5" t="n">
        <v>15197</v>
      </c>
    </row>
    <row r="10" spans="1:3">
      <c r="A10" s="4" t="s">
        <v>381</v>
      </c>
      <c r="B10" s="7" t="n">
        <v>28886</v>
      </c>
      <c r="C10" s="7" t="n">
        <v>294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03</v>
      </c>
      <c r="B1" s="2" t="s">
        <v>1</v>
      </c>
    </row>
    <row r="2" spans="1:3">
      <c r="B2" s="2" t="s">
        <v>2</v>
      </c>
      <c r="C2" s="2" t="s">
        <v>23</v>
      </c>
    </row>
    <row r="3" spans="1:3">
      <c r="A3" s="3" t="s">
        <v>404</v>
      </c>
    </row>
    <row r="4" spans="1:3">
      <c r="A4" s="4" t="s">
        <v>405</v>
      </c>
      <c r="B4" s="7" t="n">
        <v>3928000</v>
      </c>
      <c r="C4" s="7" t="n">
        <v>3705000</v>
      </c>
    </row>
    <row r="5" spans="1:3">
      <c r="A5" s="3" t="s">
        <v>406</v>
      </c>
    </row>
    <row r="6" spans="1:3">
      <c r="A6" s="4" t="s">
        <v>407</v>
      </c>
      <c r="B6" s="5" t="n">
        <v>217051000</v>
      </c>
      <c r="C6" s="5" t="n">
        <v>217891000</v>
      </c>
    </row>
    <row r="7" spans="1:3">
      <c r="A7" s="4" t="s">
        <v>408</v>
      </c>
      <c r="B7" s="5" t="n">
        <v>17366000</v>
      </c>
      <c r="C7" s="5" t="n">
        <v>15402000</v>
      </c>
    </row>
    <row r="8" spans="1:3">
      <c r="A8" s="4" t="s">
        <v>409</v>
      </c>
      <c r="B8" s="5" t="n">
        <v>6065000</v>
      </c>
      <c r="C8" s="5" t="n">
        <v>6286000</v>
      </c>
    </row>
    <row r="9" spans="1:3">
      <c r="A9" s="4" t="s">
        <v>410</v>
      </c>
      <c r="B9" s="7" t="n">
        <v>193620000</v>
      </c>
      <c r="C9" s="5" t="n">
        <v>196203000</v>
      </c>
    </row>
    <row r="10" spans="1:3">
      <c r="A10" s="4" t="s">
        <v>411</v>
      </c>
    </row>
    <row r="11" spans="1:3">
      <c r="A11" s="3" t="s">
        <v>404</v>
      </c>
    </row>
    <row r="12" spans="1:3">
      <c r="A12" s="4" t="s">
        <v>332</v>
      </c>
      <c r="B12" s="4" t="s">
        <v>333</v>
      </c>
    </row>
    <row r="13" spans="1:3">
      <c r="A13" s="4" t="s">
        <v>331</v>
      </c>
      <c r="B13" s="7" t="n">
        <v>152000000</v>
      </c>
    </row>
    <row r="14" spans="1:3">
      <c r="A14" s="3" t="s">
        <v>406</v>
      </c>
    </row>
    <row r="15" spans="1:3">
      <c r="A15" s="4" t="s">
        <v>407</v>
      </c>
      <c r="B15" s="7" t="n">
        <v>114142000</v>
      </c>
      <c r="C15" s="5" t="n">
        <v>113446000</v>
      </c>
    </row>
    <row r="16" spans="1:3">
      <c r="A16" s="4" t="s">
        <v>412</v>
      </c>
    </row>
    <row r="17" spans="1:3">
      <c r="A17" s="3" t="s">
        <v>404</v>
      </c>
    </row>
    <row r="18" spans="1:3">
      <c r="A18" s="4" t="s">
        <v>332</v>
      </c>
      <c r="B18" s="4" t="s">
        <v>413</v>
      </c>
    </row>
    <row r="19" spans="1:3">
      <c r="A19" s="4" t="s">
        <v>331</v>
      </c>
      <c r="B19" s="7" t="n">
        <v>73838000</v>
      </c>
    </row>
    <row r="20" spans="1:3">
      <c r="A20" s="3" t="s">
        <v>406</v>
      </c>
    </row>
    <row r="21" spans="1:3">
      <c r="A21" s="4" t="s">
        <v>407</v>
      </c>
      <c r="B21" s="7" t="n">
        <v>67896000</v>
      </c>
      <c r="C21" s="5" t="n">
        <v>67254000</v>
      </c>
    </row>
    <row r="22" spans="1:3">
      <c r="A22" s="4" t="s">
        <v>414</v>
      </c>
    </row>
    <row r="23" spans="1:3">
      <c r="A23" s="3" t="s">
        <v>404</v>
      </c>
    </row>
    <row r="24" spans="1:3">
      <c r="A24" s="4" t="s">
        <v>415</v>
      </c>
      <c r="B24" s="4" t="s">
        <v>416</v>
      </c>
    </row>
    <row r="25" spans="1:3">
      <c r="A25" s="3" t="s">
        <v>406</v>
      </c>
    </row>
    <row r="26" spans="1:3">
      <c r="A26" s="4" t="s">
        <v>407</v>
      </c>
      <c r="B26" s="7" t="n">
        <v>7525000</v>
      </c>
      <c r="C26" s="5" t="n">
        <v>8163000</v>
      </c>
    </row>
    <row r="27" spans="1:3">
      <c r="A27" s="4" t="s">
        <v>417</v>
      </c>
    </row>
    <row r="28" spans="1:3">
      <c r="A28" s="3" t="s">
        <v>404</v>
      </c>
    </row>
    <row r="29" spans="1:3">
      <c r="A29" s="4" t="s">
        <v>418</v>
      </c>
      <c r="B29" s="4" t="s">
        <v>333</v>
      </c>
    </row>
    <row r="30" spans="1:3">
      <c r="A30" s="4" t="s">
        <v>419</v>
      </c>
    </row>
    <row r="31" spans="1:3">
      <c r="A31" s="3" t="s">
        <v>404</v>
      </c>
    </row>
    <row r="32" spans="1:3">
      <c r="A32" s="4" t="s">
        <v>415</v>
      </c>
      <c r="B32" s="4" t="s">
        <v>420</v>
      </c>
    </row>
    <row r="33" spans="1:3">
      <c r="A33" s="3" t="s">
        <v>406</v>
      </c>
    </row>
    <row r="34" spans="1:3">
      <c r="A34" s="4" t="s">
        <v>407</v>
      </c>
      <c r="B34" s="7" t="n">
        <v>12329000</v>
      </c>
      <c r="C34" s="5" t="n">
        <v>13063000</v>
      </c>
    </row>
    <row r="35" spans="1:3">
      <c r="A35" s="4" t="s">
        <v>421</v>
      </c>
    </row>
    <row r="36" spans="1:3">
      <c r="A36" s="3" t="s">
        <v>404</v>
      </c>
    </row>
    <row r="37" spans="1:3">
      <c r="A37" s="4" t="s">
        <v>418</v>
      </c>
      <c r="B37" s="4" t="s">
        <v>333</v>
      </c>
    </row>
    <row r="38" spans="1:3">
      <c r="A38" s="4" t="s">
        <v>422</v>
      </c>
    </row>
    <row r="39" spans="1:3">
      <c r="A39" s="3" t="s">
        <v>404</v>
      </c>
    </row>
    <row r="40" spans="1:3">
      <c r="A40" s="4" t="s">
        <v>332</v>
      </c>
      <c r="B40" s="4" t="s">
        <v>423</v>
      </c>
    </row>
    <row r="41" spans="1:3">
      <c r="A41" s="3" t="s">
        <v>406</v>
      </c>
    </row>
    <row r="42" spans="1:3">
      <c r="A42" s="4" t="s">
        <v>407</v>
      </c>
      <c r="B42" s="7" t="n">
        <v>2416000</v>
      </c>
      <c r="C42" s="5" t="n">
        <v>2659000</v>
      </c>
    </row>
    <row r="43" spans="1:3">
      <c r="A43" s="4" t="s">
        <v>424</v>
      </c>
    </row>
    <row r="44" spans="1:3">
      <c r="A44" s="3" t="s">
        <v>406</v>
      </c>
    </row>
    <row r="45" spans="1:3">
      <c r="A45" s="4" t="s">
        <v>407</v>
      </c>
      <c r="B45" s="7" t="n">
        <v>3479000</v>
      </c>
      <c r="C45" s="5" t="n">
        <v>3565000</v>
      </c>
    </row>
    <row r="46" spans="1:3">
      <c r="A46" s="4" t="s">
        <v>425</v>
      </c>
    </row>
    <row r="47" spans="1:3">
      <c r="A47" s="3" t="s">
        <v>404</v>
      </c>
    </row>
    <row r="48" spans="1:3">
      <c r="A48" s="4" t="s">
        <v>332</v>
      </c>
      <c r="B48" s="4" t="s">
        <v>426</v>
      </c>
    </row>
    <row r="49" spans="1:3">
      <c r="A49" s="4" t="s">
        <v>427</v>
      </c>
    </row>
    <row r="50" spans="1:3">
      <c r="A50" s="3" t="s">
        <v>404</v>
      </c>
    </row>
    <row r="51" spans="1:3">
      <c r="A51" s="4" t="s">
        <v>332</v>
      </c>
      <c r="B51" s="4" t="s">
        <v>428</v>
      </c>
    </row>
    <row r="52" spans="1:3">
      <c r="A52" s="4" t="s">
        <v>429</v>
      </c>
    </row>
    <row r="53" spans="1:3">
      <c r="A53" s="3" t="s">
        <v>404</v>
      </c>
    </row>
    <row r="54" spans="1:3">
      <c r="A54" s="4" t="s">
        <v>415</v>
      </c>
      <c r="B54" s="4" t="s">
        <v>430</v>
      </c>
    </row>
    <row r="55" spans="1:3">
      <c r="A55" s="4" t="s">
        <v>418</v>
      </c>
      <c r="B55" s="4" t="s">
        <v>426</v>
      </c>
    </row>
    <row r="56" spans="1:3">
      <c r="A56" s="3" t="s">
        <v>406</v>
      </c>
    </row>
    <row r="57" spans="1:3">
      <c r="A57" s="4" t="s">
        <v>407</v>
      </c>
      <c r="B57" s="7" t="n">
        <v>8815000</v>
      </c>
      <c r="C57" s="5" t="n">
        <v>9273000</v>
      </c>
    </row>
    <row r="58" spans="1:3">
      <c r="A58" s="4" t="s">
        <v>431</v>
      </c>
    </row>
    <row r="59" spans="1:3">
      <c r="A59" s="3" t="s">
        <v>404</v>
      </c>
    </row>
    <row r="60" spans="1:3">
      <c r="A60" s="4" t="s">
        <v>418</v>
      </c>
      <c r="B60" s="4" t="s">
        <v>432</v>
      </c>
    </row>
    <row r="61" spans="1:3">
      <c r="A61" s="4" t="s">
        <v>370</v>
      </c>
    </row>
    <row r="62" spans="1:3">
      <c r="A62" s="3" t="s">
        <v>406</v>
      </c>
    </row>
    <row r="63" spans="1:3">
      <c r="A63" s="4" t="s">
        <v>407</v>
      </c>
      <c r="B63" s="7" t="n">
        <v>449000</v>
      </c>
      <c r="C63" s="7" t="n">
        <v>468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31"/>
    <col customWidth="1" max="3" min="3" width="21"/>
    <col customWidth="1" max="4" min="4" width="21"/>
    <col customWidth="1" max="5" min="5" width="21"/>
    <col customWidth="1" max="6" min="6" width="21"/>
    <col customWidth="1" max="7" min="7" width="21"/>
  </cols>
  <sheetData>
    <row r="1" spans="1:7">
      <c r="A1" s="1" t="s">
        <v>433</v>
      </c>
      <c r="B1" s="2" t="s">
        <v>434</v>
      </c>
      <c r="C1" s="2" t="s">
        <v>319</v>
      </c>
      <c r="D1" s="2" t="s">
        <v>297</v>
      </c>
      <c r="E1" s="2" t="s">
        <v>299</v>
      </c>
      <c r="F1" s="2" t="s">
        <v>320</v>
      </c>
      <c r="G1" s="2" t="s">
        <v>435</v>
      </c>
    </row>
    <row r="2" spans="1:7">
      <c r="A2" s="3" t="s">
        <v>436</v>
      </c>
    </row>
    <row r="3" spans="1:7">
      <c r="A3" s="4" t="s">
        <v>47</v>
      </c>
      <c r="C3" s="7" t="n">
        <v>27272000</v>
      </c>
      <c r="E3" s="7" t="n">
        <v>27100000</v>
      </c>
    </row>
    <row r="4" spans="1:7">
      <c r="A4" s="4" t="s">
        <v>437</v>
      </c>
      <c r="C4" s="5" t="n">
        <v>-172000</v>
      </c>
      <c r="D4" s="7" t="n">
        <v>0</v>
      </c>
    </row>
    <row r="5" spans="1:7">
      <c r="A5" s="4" t="s">
        <v>438</v>
      </c>
      <c r="C5" s="5" t="n">
        <v>217051000</v>
      </c>
      <c r="E5" s="5" t="n">
        <v>217891000</v>
      </c>
    </row>
    <row r="6" spans="1:7">
      <c r="A6" s="4" t="s">
        <v>439</v>
      </c>
    </row>
    <row r="7" spans="1:7">
      <c r="A7" s="3" t="s">
        <v>436</v>
      </c>
    </row>
    <row r="8" spans="1:7">
      <c r="A8" s="4" t="s">
        <v>331</v>
      </c>
      <c r="B8" s="7" t="n">
        <v>152000000</v>
      </c>
      <c r="F8" s="7" t="n">
        <v>152000000</v>
      </c>
    </row>
    <row r="9" spans="1:7">
      <c r="A9" s="4" t="s">
        <v>332</v>
      </c>
      <c r="B9" s="4" t="s">
        <v>333</v>
      </c>
      <c r="F9" s="4" t="s">
        <v>333</v>
      </c>
    </row>
    <row r="10" spans="1:7">
      <c r="A10" s="4" t="s">
        <v>440</v>
      </c>
      <c r="B10" s="4" t="s">
        <v>441</v>
      </c>
    </row>
    <row r="11" spans="1:7">
      <c r="A11" s="4" t="s">
        <v>442</v>
      </c>
      <c r="B11" s="11" t="n">
        <v>92.8074</v>
      </c>
    </row>
    <row r="12" spans="1:7">
      <c r="A12" s="4" t="s">
        <v>443</v>
      </c>
      <c r="B12" s="9" t="n">
        <v>10.78</v>
      </c>
    </row>
    <row r="13" spans="1:7">
      <c r="A13" s="4" t="s">
        <v>444</v>
      </c>
      <c r="B13" s="7" t="n">
        <v>147118000</v>
      </c>
    </row>
    <row r="14" spans="1:7">
      <c r="A14" s="4" t="s">
        <v>445</v>
      </c>
      <c r="B14" s="5" t="n">
        <v>4882000</v>
      </c>
    </row>
    <row r="15" spans="1:7">
      <c r="A15" s="4" t="s">
        <v>47</v>
      </c>
      <c r="B15" s="5" t="n">
        <v>40145000</v>
      </c>
      <c r="C15" s="5" t="n">
        <v>27272000</v>
      </c>
    </row>
    <row r="16" spans="1:7">
      <c r="A16" s="4" t="s">
        <v>437</v>
      </c>
      <c r="C16" s="5" t="n">
        <v>-172000</v>
      </c>
    </row>
    <row r="17" spans="1:7">
      <c r="A17" s="4" t="s">
        <v>438</v>
      </c>
      <c r="B17" s="5" t="n">
        <v>111855000</v>
      </c>
    </row>
    <row r="18" spans="1:7">
      <c r="A18" s="4" t="s">
        <v>446</v>
      </c>
      <c r="B18" s="7" t="n">
        <v>40145000</v>
      </c>
    </row>
    <row r="19" spans="1:7">
      <c r="A19" s="4" t="s">
        <v>447</v>
      </c>
      <c r="B19" s="4" t="s">
        <v>448</v>
      </c>
    </row>
    <row r="20" spans="1:7">
      <c r="A20" s="4" t="s">
        <v>449</v>
      </c>
    </row>
    <row r="21" spans="1:7">
      <c r="A21" s="3" t="s">
        <v>436</v>
      </c>
    </row>
    <row r="22" spans="1:7">
      <c r="A22" s="4" t="s">
        <v>331</v>
      </c>
      <c r="C22" s="7" t="n">
        <v>73838000</v>
      </c>
    </row>
    <row r="23" spans="1:7">
      <c r="A23" s="4" t="s">
        <v>332</v>
      </c>
      <c r="C23" s="4" t="s">
        <v>413</v>
      </c>
    </row>
    <row r="24" spans="1:7">
      <c r="A24" s="4" t="s">
        <v>438</v>
      </c>
      <c r="C24" s="7" t="n">
        <v>67896000</v>
      </c>
      <c r="E24" s="7" t="n">
        <v>67254000</v>
      </c>
    </row>
    <row r="25" spans="1:7">
      <c r="A25" s="4" t="s">
        <v>450</v>
      </c>
    </row>
    <row r="26" spans="1:7">
      <c r="A26" s="3" t="s">
        <v>436</v>
      </c>
    </row>
    <row r="27" spans="1:7">
      <c r="A27" s="4" t="s">
        <v>451</v>
      </c>
      <c r="G27" s="7" t="n">
        <v>30000000</v>
      </c>
    </row>
    <row r="28" spans="1:7">
      <c r="A28" s="4" t="s">
        <v>452</v>
      </c>
    </row>
    <row r="29" spans="1:7">
      <c r="A29" s="3" t="s">
        <v>436</v>
      </c>
    </row>
    <row r="30" spans="1:7">
      <c r="A30" s="4" t="s">
        <v>451</v>
      </c>
      <c r="C30" s="7" t="n">
        <v>25000000</v>
      </c>
    </row>
    <row r="31" spans="1:7">
      <c r="A31" s="4" t="s">
        <v>453</v>
      </c>
    </row>
    <row r="32" spans="1:7">
      <c r="A32" s="3" t="s">
        <v>436</v>
      </c>
    </row>
    <row r="33" spans="1:7">
      <c r="A33" s="4" t="s">
        <v>447</v>
      </c>
      <c r="C33" s="4" t="s">
        <v>454</v>
      </c>
    </row>
    <row r="34" spans="1:7">
      <c r="A34" s="4" t="s">
        <v>455</v>
      </c>
    </row>
    <row r="35" spans="1:7">
      <c r="A35" s="3" t="s">
        <v>436</v>
      </c>
    </row>
    <row r="36" spans="1:7">
      <c r="A36" s="4" t="s">
        <v>447</v>
      </c>
      <c r="C36" s="4" t="s">
        <v>4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7</v>
      </c>
      <c r="B1" s="2" t="s">
        <v>2</v>
      </c>
      <c r="C1" s="2" t="s">
        <v>23</v>
      </c>
    </row>
    <row r="2" spans="1:3">
      <c r="A2" s="3" t="s">
        <v>208</v>
      </c>
    </row>
    <row r="3" spans="1:3">
      <c r="A3" s="4" t="s">
        <v>458</v>
      </c>
      <c r="B3" s="7" t="n">
        <v>22562</v>
      </c>
      <c r="C3" s="7" t="n">
        <v>52844</v>
      </c>
    </row>
    <row r="4" spans="1:3">
      <c r="A4" s="4" t="s">
        <v>459</v>
      </c>
      <c r="B4" s="7" t="n">
        <v>69714</v>
      </c>
      <c r="C4" s="7" t="n">
        <v>1002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460</v>
      </c>
      <c r="B1" s="2" t="s">
        <v>1</v>
      </c>
    </row>
    <row r="2" spans="1:2">
      <c r="B2" s="2" t="s">
        <v>461</v>
      </c>
    </row>
    <row r="3" spans="1:2">
      <c r="A3" s="3" t="s">
        <v>211</v>
      </c>
    </row>
    <row r="4" spans="1:2">
      <c r="A4" s="4" t="s">
        <v>462</v>
      </c>
      <c r="B4" s="5" t="n">
        <v>81</v>
      </c>
    </row>
    <row r="5" spans="1:2">
      <c r="A5" s="4" t="s">
        <v>463</v>
      </c>
      <c r="B5" s="5"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110</v>
      </c>
      <c r="B4" s="7" t="n">
        <v>-15914</v>
      </c>
      <c r="C4" s="7" t="n">
        <v>-6888</v>
      </c>
    </row>
    <row r="5" spans="1:3">
      <c r="A5" s="4" t="s">
        <v>111</v>
      </c>
      <c r="B5" s="5" t="n">
        <v>551</v>
      </c>
      <c r="C5" s="5" t="n">
        <v>1664</v>
      </c>
    </row>
    <row r="6" spans="1:3">
      <c r="A6" s="4" t="s">
        <v>112</v>
      </c>
      <c r="B6" s="5" t="n">
        <v>551</v>
      </c>
      <c r="C6" s="5" t="n">
        <v>1664</v>
      </c>
    </row>
    <row r="7" spans="1:3">
      <c r="A7" s="4" t="s">
        <v>113</v>
      </c>
      <c r="B7" s="5" t="n">
        <v>-15363</v>
      </c>
      <c r="C7" s="5" t="n">
        <v>-5224</v>
      </c>
    </row>
    <row r="8" spans="1:3">
      <c r="A8" s="4" t="s">
        <v>114</v>
      </c>
      <c r="B8" s="5" t="n">
        <v>0</v>
      </c>
      <c r="C8" s="5" t="n">
        <v>85</v>
      </c>
    </row>
    <row r="9" spans="1:3">
      <c r="A9" s="4" t="s">
        <v>115</v>
      </c>
      <c r="B9" s="7" t="n">
        <v>-15363</v>
      </c>
      <c r="C9" s="7" t="n">
        <v>-53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64</v>
      </c>
      <c r="B1" s="2" t="s">
        <v>2</v>
      </c>
      <c r="C1" s="2" t="s">
        <v>23</v>
      </c>
    </row>
    <row r="2" spans="1:3">
      <c r="A2" s="3" t="s">
        <v>465</v>
      </c>
    </row>
    <row r="3" spans="1:3">
      <c r="A3" s="4" t="s">
        <v>466</v>
      </c>
      <c r="B3" s="7" t="n">
        <v>4504</v>
      </c>
      <c r="C3" s="7" t="n">
        <v>1272</v>
      </c>
    </row>
    <row r="4" spans="1:3">
      <c r="A4" s="4" t="s">
        <v>467</v>
      </c>
      <c r="B4" s="5" t="n">
        <v>6162</v>
      </c>
      <c r="C4" s="5" t="n">
        <v>9366</v>
      </c>
    </row>
    <row r="5" spans="1:3">
      <c r="A5" s="4" t="s">
        <v>468</v>
      </c>
      <c r="B5" s="5" t="n">
        <v>10666</v>
      </c>
      <c r="C5" s="5" t="n">
        <v>10638</v>
      </c>
    </row>
    <row r="6" spans="1:3">
      <c r="A6" s="4" t="s">
        <v>469</v>
      </c>
      <c r="B6" s="5" t="n">
        <v>-1942</v>
      </c>
      <c r="C6" s="5" t="n">
        <v>-3511</v>
      </c>
    </row>
    <row r="7" spans="1:3">
      <c r="A7" s="4" t="s">
        <v>470</v>
      </c>
      <c r="B7" s="5" t="n">
        <v>8724</v>
      </c>
      <c r="C7" s="5" t="n">
        <v>7127</v>
      </c>
    </row>
    <row r="8" spans="1:3">
      <c r="A8" s="3" t="s">
        <v>471</v>
      </c>
    </row>
    <row r="9" spans="1:3">
      <c r="A9" s="4" t="s">
        <v>466</v>
      </c>
      <c r="B9" s="5" t="n">
        <v>1942</v>
      </c>
      <c r="C9" s="5" t="n">
        <v>3511</v>
      </c>
    </row>
    <row r="10" spans="1:3">
      <c r="A10" s="4" t="s">
        <v>467</v>
      </c>
      <c r="B10" s="5" t="n">
        <v>0</v>
      </c>
      <c r="C10" s="5" t="n">
        <v>0</v>
      </c>
    </row>
    <row r="11" spans="1:3">
      <c r="A11" s="4" t="s">
        <v>468</v>
      </c>
      <c r="B11" s="5" t="n">
        <v>1942</v>
      </c>
      <c r="C11" s="5" t="n">
        <v>3511</v>
      </c>
    </row>
    <row r="12" spans="1:3">
      <c r="A12" s="4" t="s">
        <v>469</v>
      </c>
      <c r="B12" s="5" t="n">
        <v>-1942</v>
      </c>
      <c r="C12" s="5" t="n">
        <v>-3511</v>
      </c>
    </row>
    <row r="13" spans="1:3">
      <c r="A13" s="4" t="s">
        <v>470</v>
      </c>
      <c r="B13" s="7" t="n">
        <v>0</v>
      </c>
      <c r="C13"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1</v>
      </c>
    </row>
    <row r="3" spans="1:3">
      <c r="A3" s="4" t="s">
        <v>473</v>
      </c>
    </row>
    <row r="4" spans="1:3">
      <c r="A4" s="3" t="s">
        <v>474</v>
      </c>
    </row>
    <row r="5" spans="1:3">
      <c r="A5" s="4" t="s">
        <v>475</v>
      </c>
      <c r="B5" s="7" t="n">
        <v>8289</v>
      </c>
      <c r="C5" s="7" t="n">
        <v>-426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2</v>
      </c>
      <c r="C1" s="2" t="s">
        <v>23</v>
      </c>
    </row>
    <row r="2" spans="1:3">
      <c r="A2" s="3" t="s">
        <v>477</v>
      </c>
    </row>
    <row r="3" spans="1:3">
      <c r="A3" s="4" t="s">
        <v>478</v>
      </c>
      <c r="B3" s="7" t="n">
        <v>-67887</v>
      </c>
      <c r="C3" s="7" t="n">
        <v>-75907</v>
      </c>
    </row>
    <row r="4" spans="1:3">
      <c r="A4" s="12" t="n">
        <v>1</v>
      </c>
    </row>
    <row r="5" spans="1:3">
      <c r="A5" s="3" t="s">
        <v>477</v>
      </c>
    </row>
    <row r="6" spans="1:3">
      <c r="A6" s="4" t="s">
        <v>478</v>
      </c>
      <c r="B6" s="5" t="n">
        <v>1531</v>
      </c>
      <c r="C6" s="5" t="n">
        <v>-1297</v>
      </c>
    </row>
    <row r="7" spans="1:3">
      <c r="A7" s="12" t="n">
        <v>2</v>
      </c>
    </row>
    <row r="8" spans="1:3">
      <c r="A8" s="3" t="s">
        <v>477</v>
      </c>
    </row>
    <row r="9" spans="1:3">
      <c r="A9" s="4" t="s">
        <v>478</v>
      </c>
      <c r="B9" s="5" t="n">
        <v>-26241</v>
      </c>
      <c r="C9" s="5" t="n">
        <v>-28042</v>
      </c>
    </row>
    <row r="10" spans="1:3">
      <c r="A10" s="12" t="n">
        <v>3</v>
      </c>
    </row>
    <row r="11" spans="1:3">
      <c r="A11" s="3" t="s">
        <v>477</v>
      </c>
    </row>
    <row r="12" spans="1:3">
      <c r="A12" s="4" t="s">
        <v>478</v>
      </c>
      <c r="B12" s="5" t="n">
        <v>-43177</v>
      </c>
      <c r="C12" s="5" t="n">
        <v>-46568</v>
      </c>
    </row>
    <row r="13" spans="1:3">
      <c r="A13" s="4" t="s">
        <v>479</v>
      </c>
    </row>
    <row r="14" spans="1:3">
      <c r="A14" s="3" t="s">
        <v>477</v>
      </c>
    </row>
    <row r="15" spans="1:3">
      <c r="A15" s="4" t="s">
        <v>478</v>
      </c>
      <c r="B15" s="5" t="n">
        <v>2562</v>
      </c>
      <c r="C15" s="5" t="n">
        <v>-2239</v>
      </c>
    </row>
    <row r="16" spans="1:3">
      <c r="A16" s="4" t="s">
        <v>480</v>
      </c>
    </row>
    <row r="17" spans="1:3">
      <c r="A17" s="3" t="s">
        <v>477</v>
      </c>
    </row>
    <row r="18" spans="1:3">
      <c r="A18" s="4" t="s">
        <v>478</v>
      </c>
      <c r="B18" s="5" t="n">
        <v>1531</v>
      </c>
      <c r="C18" s="5" t="n">
        <v>-1297</v>
      </c>
    </row>
    <row r="19" spans="1:3">
      <c r="A19" s="4" t="s">
        <v>481</v>
      </c>
    </row>
    <row r="20" spans="1:3">
      <c r="A20" s="3" t="s">
        <v>477</v>
      </c>
    </row>
    <row r="21" spans="1:3">
      <c r="A21" s="4" t="s">
        <v>478</v>
      </c>
      <c r="B21" s="5" t="n">
        <v>1031</v>
      </c>
      <c r="C21" s="5" t="n">
        <v>-942</v>
      </c>
    </row>
    <row r="22" spans="1:3">
      <c r="A22" s="4" t="s">
        <v>482</v>
      </c>
    </row>
    <row r="23" spans="1:3">
      <c r="A23" s="3" t="s">
        <v>477</v>
      </c>
    </row>
    <row r="24" spans="1:3">
      <c r="A24" s="4" t="s">
        <v>478</v>
      </c>
      <c r="B24" s="5" t="n">
        <v>0</v>
      </c>
      <c r="C24" s="5" t="n">
        <v>0</v>
      </c>
    </row>
    <row r="25" spans="1:3">
      <c r="A25" s="4" t="s">
        <v>47</v>
      </c>
    </row>
    <row r="26" spans="1:3">
      <c r="A26" s="3" t="s">
        <v>477</v>
      </c>
    </row>
    <row r="27" spans="1:3">
      <c r="A27" s="4" t="s">
        <v>478</v>
      </c>
      <c r="B27" s="5" t="n">
        <v>-27272</v>
      </c>
      <c r="C27" s="5" t="n">
        <v>-27100</v>
      </c>
    </row>
    <row r="28" spans="1:3">
      <c r="A28" s="4" t="s">
        <v>483</v>
      </c>
    </row>
    <row r="29" spans="1:3">
      <c r="A29" s="3" t="s">
        <v>477</v>
      </c>
    </row>
    <row r="30" spans="1:3">
      <c r="A30" s="4" t="s">
        <v>478</v>
      </c>
      <c r="B30" s="5" t="n">
        <v>0</v>
      </c>
      <c r="C30" s="5" t="n">
        <v>0</v>
      </c>
    </row>
    <row r="31" spans="1:3">
      <c r="A31" s="4" t="s">
        <v>484</v>
      </c>
    </row>
    <row r="32" spans="1:3">
      <c r="A32" s="3" t="s">
        <v>477</v>
      </c>
    </row>
    <row r="33" spans="1:3">
      <c r="A33" s="4" t="s">
        <v>478</v>
      </c>
      <c r="B33" s="5" t="n">
        <v>-27272</v>
      </c>
      <c r="C33" s="5" t="n">
        <v>-27100</v>
      </c>
    </row>
    <row r="34" spans="1:3">
      <c r="A34" s="4" t="s">
        <v>485</v>
      </c>
    </row>
    <row r="35" spans="1:3">
      <c r="A35" s="3" t="s">
        <v>477</v>
      </c>
    </row>
    <row r="36" spans="1:3">
      <c r="A36" s="4" t="s">
        <v>478</v>
      </c>
      <c r="B36" s="5" t="n">
        <v>0</v>
      </c>
      <c r="C36" s="5" t="n">
        <v>0</v>
      </c>
    </row>
    <row r="37" spans="1:3">
      <c r="A37" s="4" t="s">
        <v>486</v>
      </c>
    </row>
    <row r="38" spans="1:3">
      <c r="A38" s="3" t="s">
        <v>477</v>
      </c>
    </row>
    <row r="39" spans="1:3">
      <c r="A39" s="4" t="s">
        <v>478</v>
      </c>
      <c r="B39" s="5" t="n">
        <v>-43177</v>
      </c>
      <c r="C39" s="5" t="n">
        <v>-46568</v>
      </c>
    </row>
    <row r="40" spans="1:3">
      <c r="A40" s="4" t="s">
        <v>487</v>
      </c>
    </row>
    <row r="41" spans="1:3">
      <c r="A41" s="3" t="s">
        <v>477</v>
      </c>
    </row>
    <row r="42" spans="1:3">
      <c r="A42" s="4" t="s">
        <v>478</v>
      </c>
      <c r="B42" s="5" t="n">
        <v>0</v>
      </c>
      <c r="C42" s="5" t="n">
        <v>0</v>
      </c>
    </row>
    <row r="43" spans="1:3">
      <c r="A43" s="4" t="s">
        <v>488</v>
      </c>
    </row>
    <row r="44" spans="1:3">
      <c r="A44" s="3" t="s">
        <v>477</v>
      </c>
    </row>
    <row r="45" spans="1:3">
      <c r="A45" s="4" t="s">
        <v>478</v>
      </c>
      <c r="B45" s="5" t="n">
        <v>0</v>
      </c>
      <c r="C45" s="5" t="n">
        <v>0</v>
      </c>
    </row>
    <row r="46" spans="1:3">
      <c r="A46" s="4" t="s">
        <v>489</v>
      </c>
    </row>
    <row r="47" spans="1:3">
      <c r="A47" s="3" t="s">
        <v>477</v>
      </c>
    </row>
    <row r="48" spans="1:3">
      <c r="A48" s="4" t="s">
        <v>478</v>
      </c>
      <c r="B48" s="7" t="n">
        <v>-43177</v>
      </c>
      <c r="C48" s="7" t="n">
        <v>-465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71</v>
      </c>
    </row>
    <row r="3" spans="1:3">
      <c r="A3" s="3" t="s">
        <v>491</v>
      </c>
    </row>
    <row r="4" spans="1:3">
      <c r="A4" s="4" t="s">
        <v>492</v>
      </c>
      <c r="B4" s="7" t="n">
        <v>46568</v>
      </c>
      <c r="C4" s="7" t="n">
        <v>41712</v>
      </c>
    </row>
    <row r="5" spans="1:3">
      <c r="A5" s="4" t="s">
        <v>493</v>
      </c>
      <c r="B5" s="5" t="n">
        <v>0</v>
      </c>
      <c r="C5" s="5" t="n">
        <v>4500</v>
      </c>
    </row>
    <row r="6" spans="1:3">
      <c r="A6" s="4" t="s">
        <v>494</v>
      </c>
      <c r="B6" s="5" t="n">
        <v>589</v>
      </c>
      <c r="C6" s="5" t="n">
        <v>-15</v>
      </c>
    </row>
    <row r="7" spans="1:3">
      <c r="A7" s="4" t="s">
        <v>495</v>
      </c>
      <c r="B7" s="5" t="n">
        <v>-3980</v>
      </c>
      <c r="C7" s="5" t="n">
        <v>-581</v>
      </c>
    </row>
    <row r="8" spans="1:3">
      <c r="A8" s="4" t="s">
        <v>496</v>
      </c>
      <c r="B8" s="7" t="n">
        <v>43177</v>
      </c>
      <c r="C8" s="7" t="n">
        <v>456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97</v>
      </c>
      <c r="B1" s="2" t="s">
        <v>2</v>
      </c>
      <c r="C1" s="2" t="s">
        <v>23</v>
      </c>
    </row>
    <row r="2" spans="1:3">
      <c r="A2" s="4" t="s">
        <v>498</v>
      </c>
    </row>
    <row r="3" spans="1:3">
      <c r="A3" s="3" t="s">
        <v>499</v>
      </c>
    </row>
    <row r="4" spans="1:3">
      <c r="A4" s="4" t="s">
        <v>500</v>
      </c>
      <c r="B4" s="7" t="n">
        <v>-239613</v>
      </c>
      <c r="C4" s="7" t="n">
        <v>-270735</v>
      </c>
    </row>
    <row r="5" spans="1:3">
      <c r="A5" s="4" t="s">
        <v>501</v>
      </c>
    </row>
    <row r="6" spans="1:3">
      <c r="A6" s="3" t="s">
        <v>499</v>
      </c>
    </row>
    <row r="7" spans="1:3">
      <c r="A7" s="4" t="s">
        <v>500</v>
      </c>
      <c r="B7" s="7" t="n">
        <v>-230900</v>
      </c>
      <c r="C7" s="7" t="n">
        <v>-2642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502</v>
      </c>
      <c r="B1" s="2" t="s">
        <v>1</v>
      </c>
    </row>
    <row r="2" spans="1:2">
      <c r="B2" s="2" t="s">
        <v>2</v>
      </c>
    </row>
    <row r="3" spans="1:2">
      <c r="A3" s="4" t="s">
        <v>334</v>
      </c>
    </row>
    <row r="4" spans="1:2">
      <c r="A4" s="3" t="s">
        <v>503</v>
      </c>
    </row>
    <row r="5" spans="1:2">
      <c r="A5" s="4" t="s">
        <v>504</v>
      </c>
      <c r="B5" s="4" t="s">
        <v>505</v>
      </c>
    </row>
    <row r="6" spans="1:2">
      <c r="A6" s="4" t="s">
        <v>337</v>
      </c>
    </row>
    <row r="7" spans="1:2">
      <c r="A7" s="3" t="s">
        <v>503</v>
      </c>
    </row>
    <row r="8" spans="1:2">
      <c r="A8" s="4" t="s">
        <v>504</v>
      </c>
      <c r="B8" s="4" t="s">
        <v>506</v>
      </c>
    </row>
    <row r="9" spans="1:2">
      <c r="A9" s="4" t="s">
        <v>507</v>
      </c>
    </row>
    <row r="10" spans="1:2">
      <c r="A10" s="3" t="s">
        <v>503</v>
      </c>
    </row>
    <row r="11" spans="1:2">
      <c r="A11" s="4" t="s">
        <v>504</v>
      </c>
      <c r="B11" s="4" t="s">
        <v>5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71</v>
      </c>
    </row>
    <row r="3" spans="1:3">
      <c r="A3" s="3" t="s">
        <v>510</v>
      </c>
    </row>
    <row r="4" spans="1:3">
      <c r="A4" s="4" t="s">
        <v>511</v>
      </c>
      <c r="B4" s="5" t="n">
        <v>21965640</v>
      </c>
      <c r="C4" s="5" t="n">
        <v>13275612</v>
      </c>
    </row>
    <row r="5" spans="1:3">
      <c r="A5" s="4" t="s">
        <v>512</v>
      </c>
    </row>
    <row r="6" spans="1:3">
      <c r="A6" s="3" t="s">
        <v>510</v>
      </c>
    </row>
    <row r="7" spans="1:3">
      <c r="A7" s="4" t="s">
        <v>511</v>
      </c>
      <c r="B7" s="5" t="n">
        <v>2291803</v>
      </c>
      <c r="C7" s="5" t="n">
        <v>2350368</v>
      </c>
    </row>
    <row r="8" spans="1:3">
      <c r="A8" s="4" t="s">
        <v>513</v>
      </c>
    </row>
    <row r="9" spans="1:3">
      <c r="A9" s="3" t="s">
        <v>510</v>
      </c>
    </row>
    <row r="10" spans="1:3">
      <c r="A10" s="4" t="s">
        <v>511</v>
      </c>
      <c r="B10" s="5" t="n">
        <v>0</v>
      </c>
      <c r="C10" s="5" t="n">
        <v>87026</v>
      </c>
    </row>
    <row r="11" spans="1:3">
      <c r="A11" s="4" t="s">
        <v>514</v>
      </c>
    </row>
    <row r="12" spans="1:3">
      <c r="A12" s="3" t="s">
        <v>510</v>
      </c>
    </row>
    <row r="13" spans="1:3">
      <c r="A13" s="4" t="s">
        <v>511</v>
      </c>
      <c r="B13" s="5" t="n">
        <v>5567112</v>
      </c>
      <c r="C13" s="5" t="n">
        <v>10838218</v>
      </c>
    </row>
    <row r="14" spans="1:3">
      <c r="A14" s="4" t="s">
        <v>515</v>
      </c>
    </row>
    <row r="15" spans="1:3">
      <c r="A15" s="3" t="s">
        <v>510</v>
      </c>
    </row>
    <row r="16" spans="1:3">
      <c r="A16" s="4" t="s">
        <v>511</v>
      </c>
      <c r="B16" s="5" t="n">
        <v>14106725</v>
      </c>
      <c r="C16"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1</v>
      </c>
    </row>
    <row r="3" spans="1:3">
      <c r="A3" s="3" t="s">
        <v>217</v>
      </c>
    </row>
    <row r="4" spans="1:3">
      <c r="A4" s="4" t="s">
        <v>101</v>
      </c>
      <c r="B4" s="7" t="n">
        <v>-15914</v>
      </c>
      <c r="C4" s="7" t="n">
        <v>-6918</v>
      </c>
    </row>
    <row r="5" spans="1:3">
      <c r="A5" s="4" t="s">
        <v>517</v>
      </c>
      <c r="B5" s="5" t="n">
        <v>0</v>
      </c>
      <c r="C5" s="5" t="n">
        <v>0</v>
      </c>
    </row>
    <row r="6" spans="1:3">
      <c r="A6" s="4" t="s">
        <v>518</v>
      </c>
      <c r="B6" s="7" t="n">
        <v>-15914</v>
      </c>
      <c r="C6" s="7" t="n">
        <v>-6918</v>
      </c>
    </row>
    <row r="7" spans="1:3">
      <c r="A7" s="3" t="s">
        <v>519</v>
      </c>
    </row>
    <row r="8" spans="1:3">
      <c r="A8" s="4" t="s">
        <v>520</v>
      </c>
      <c r="B8" s="5" t="n">
        <v>38599048</v>
      </c>
      <c r="C8" s="5" t="n">
        <v>43899084</v>
      </c>
    </row>
    <row r="9" spans="1:3">
      <c r="A9" s="4" t="s">
        <v>521</v>
      </c>
      <c r="B9" s="5" t="n">
        <v>0</v>
      </c>
      <c r="C9" s="5" t="n">
        <v>0</v>
      </c>
    </row>
    <row r="10" spans="1:3">
      <c r="A10" s="4" t="s">
        <v>522</v>
      </c>
      <c r="B10" s="5" t="n">
        <v>38599048</v>
      </c>
      <c r="C10" s="5" t="n">
        <v>43899084</v>
      </c>
    </row>
    <row r="11" spans="1:3">
      <c r="A11" s="3" t="s">
        <v>523</v>
      </c>
    </row>
    <row r="12" spans="1:3">
      <c r="A12" s="4" t="s">
        <v>524</v>
      </c>
      <c r="B12" s="9" t="n">
        <v>-0.41</v>
      </c>
      <c r="C12" s="9" t="n">
        <v>-0.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525</v>
      </c>
      <c r="B1" s="2" t="s">
        <v>1</v>
      </c>
    </row>
    <row r="2" spans="1:2">
      <c r="B2" s="2" t="s">
        <v>526</v>
      </c>
    </row>
    <row r="3" spans="1:2">
      <c r="A3" s="3" t="s">
        <v>220</v>
      </c>
    </row>
    <row r="4" spans="1:2">
      <c r="A4" s="4" t="s">
        <v>527</v>
      </c>
      <c r="B4" s="5" t="n">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1</v>
      </c>
    </row>
    <row r="2" spans="1:4">
      <c r="B2" s="2" t="s">
        <v>2</v>
      </c>
      <c r="C2" s="2" t="s">
        <v>71</v>
      </c>
      <c r="D2" s="2" t="s">
        <v>23</v>
      </c>
    </row>
    <row r="3" spans="1:4">
      <c r="A3" s="3" t="s">
        <v>529</v>
      </c>
    </row>
    <row r="4" spans="1:4">
      <c r="A4" s="4" t="s">
        <v>530</v>
      </c>
      <c r="B4" s="7" t="n">
        <v>418893</v>
      </c>
      <c r="C4" s="7" t="n">
        <v>297869</v>
      </c>
    </row>
    <row r="5" spans="1:4">
      <c r="A5" s="4" t="s">
        <v>531</v>
      </c>
      <c r="B5" s="5" t="n">
        <v>-14839</v>
      </c>
      <c r="C5" s="5" t="n">
        <v>-6160</v>
      </c>
    </row>
    <row r="6" spans="1:4">
      <c r="A6" s="4" t="s">
        <v>532</v>
      </c>
      <c r="B6" s="5" t="n">
        <v>8863</v>
      </c>
      <c r="C6" s="5" t="n">
        <v>7835</v>
      </c>
    </row>
    <row r="7" spans="1:4">
      <c r="A7" s="4" t="s">
        <v>533</v>
      </c>
      <c r="B7" s="5" t="n">
        <v>16636</v>
      </c>
      <c r="C7" s="5" t="n">
        <v>14770</v>
      </c>
    </row>
    <row r="8" spans="1:4">
      <c r="A8" s="4" t="s">
        <v>31</v>
      </c>
      <c r="B8" s="5" t="n">
        <v>16080</v>
      </c>
      <c r="D8" s="7" t="n">
        <v>16080</v>
      </c>
    </row>
    <row r="9" spans="1:4">
      <c r="A9" s="4" t="s">
        <v>465</v>
      </c>
      <c r="B9" s="5" t="n">
        <v>1041087</v>
      </c>
      <c r="D9" s="5" t="n">
        <v>1136603</v>
      </c>
    </row>
    <row r="10" spans="1:4">
      <c r="A10" s="4" t="s">
        <v>534</v>
      </c>
    </row>
    <row r="11" spans="1:4">
      <c r="A11" s="3" t="s">
        <v>529</v>
      </c>
    </row>
    <row r="12" spans="1:4">
      <c r="A12" s="4" t="s">
        <v>530</v>
      </c>
      <c r="B12" s="5" t="n">
        <v>-32646</v>
      </c>
      <c r="C12" s="5" t="n">
        <v>-24893</v>
      </c>
    </row>
    <row r="13" spans="1:4">
      <c r="A13" s="4" t="s">
        <v>465</v>
      </c>
      <c r="B13" s="5" t="n">
        <v>-261650</v>
      </c>
      <c r="D13" s="5" t="n">
        <v>-266277</v>
      </c>
    </row>
    <row r="14" spans="1:4">
      <c r="A14" s="4" t="s">
        <v>535</v>
      </c>
    </row>
    <row r="15" spans="1:4">
      <c r="A15" s="3" t="s">
        <v>529</v>
      </c>
    </row>
    <row r="16" spans="1:4">
      <c r="A16" s="4" t="s">
        <v>530</v>
      </c>
      <c r="B16" s="5" t="n">
        <v>390105</v>
      </c>
      <c r="C16" s="5" t="n">
        <v>285037</v>
      </c>
    </row>
    <row r="17" spans="1:4">
      <c r="A17" s="4" t="s">
        <v>531</v>
      </c>
      <c r="B17" s="5" t="n">
        <v>-10716</v>
      </c>
      <c r="C17" s="5" t="n">
        <v>5135</v>
      </c>
    </row>
    <row r="18" spans="1:4">
      <c r="A18" s="4" t="s">
        <v>532</v>
      </c>
      <c r="B18" s="5" t="n">
        <v>7740</v>
      </c>
      <c r="C18" s="5" t="n">
        <v>6929</v>
      </c>
    </row>
    <row r="19" spans="1:4">
      <c r="A19" s="4" t="s">
        <v>533</v>
      </c>
      <c r="B19" s="5" t="n">
        <v>15882</v>
      </c>
      <c r="C19" s="5" t="n">
        <v>13604</v>
      </c>
    </row>
    <row r="20" spans="1:4">
      <c r="A20" s="4" t="s">
        <v>465</v>
      </c>
      <c r="B20" s="5" t="n">
        <v>931075</v>
      </c>
      <c r="D20" s="5" t="n">
        <v>1026349</v>
      </c>
    </row>
    <row r="21" spans="1:4">
      <c r="A21" s="4" t="s">
        <v>536</v>
      </c>
    </row>
    <row r="22" spans="1:4">
      <c r="A22" s="3" t="s">
        <v>529</v>
      </c>
    </row>
    <row r="23" spans="1:4">
      <c r="A23" s="4" t="s">
        <v>530</v>
      </c>
      <c r="B23" s="5" t="n">
        <v>53551</v>
      </c>
      <c r="C23" s="5" t="n">
        <v>36995</v>
      </c>
    </row>
    <row r="24" spans="1:4">
      <c r="A24" s="4" t="s">
        <v>531</v>
      </c>
      <c r="B24" s="5" t="n">
        <v>760</v>
      </c>
      <c r="C24" s="5" t="n">
        <v>407</v>
      </c>
    </row>
    <row r="25" spans="1:4">
      <c r="A25" s="4" t="s">
        <v>532</v>
      </c>
      <c r="B25" s="5" t="n">
        <v>686</v>
      </c>
      <c r="C25" s="5" t="n">
        <v>851</v>
      </c>
    </row>
    <row r="26" spans="1:4">
      <c r="A26" s="4" t="s">
        <v>533</v>
      </c>
      <c r="B26" s="5" t="n">
        <v>1168</v>
      </c>
      <c r="C26" s="5" t="n">
        <v>347</v>
      </c>
    </row>
    <row r="27" spans="1:4">
      <c r="A27" s="4" t="s">
        <v>465</v>
      </c>
      <c r="B27" s="5" t="n">
        <v>54646</v>
      </c>
      <c r="D27" s="5" t="n">
        <v>52221</v>
      </c>
    </row>
    <row r="28" spans="1:4">
      <c r="A28" s="4" t="s">
        <v>537</v>
      </c>
    </row>
    <row r="29" spans="1:4">
      <c r="A29" s="3" t="s">
        <v>529</v>
      </c>
    </row>
    <row r="30" spans="1:4">
      <c r="A30" s="4" t="s">
        <v>31</v>
      </c>
      <c r="B30" s="5" t="n">
        <v>16080</v>
      </c>
      <c r="D30" s="5" t="n">
        <v>16080</v>
      </c>
    </row>
    <row r="31" spans="1:4">
      <c r="A31" s="4" t="s">
        <v>538</v>
      </c>
    </row>
    <row r="32" spans="1:4">
      <c r="A32" s="3" t="s">
        <v>529</v>
      </c>
    </row>
    <row r="33" spans="1:4">
      <c r="A33" s="4" t="s">
        <v>530</v>
      </c>
      <c r="B33" s="5" t="n">
        <v>22833</v>
      </c>
      <c r="C33" s="5" t="n">
        <v>20737</v>
      </c>
    </row>
    <row r="34" spans="1:4">
      <c r="A34" s="4" t="s">
        <v>531</v>
      </c>
      <c r="B34" s="5" t="n">
        <v>-110</v>
      </c>
      <c r="C34" s="5" t="n">
        <v>573</v>
      </c>
    </row>
    <row r="35" spans="1:4">
      <c r="A35" s="4" t="s">
        <v>532</v>
      </c>
      <c r="B35" s="5" t="n">
        <v>231</v>
      </c>
      <c r="C35" s="5" t="n">
        <v>96</v>
      </c>
    </row>
    <row r="36" spans="1:4">
      <c r="A36" s="4" t="s">
        <v>533</v>
      </c>
      <c r="B36" s="5" t="n">
        <v>582</v>
      </c>
      <c r="C36" s="5" t="n">
        <v>1166</v>
      </c>
    </row>
    <row r="37" spans="1:4">
      <c r="A37" s="4" t="s">
        <v>465</v>
      </c>
      <c r="B37" s="5" t="n">
        <v>50080</v>
      </c>
      <c r="D37" s="5" t="n">
        <v>53823</v>
      </c>
    </row>
    <row r="38" spans="1:4">
      <c r="A38" s="4" t="s">
        <v>539</v>
      </c>
    </row>
    <row r="39" spans="1:4">
      <c r="A39" s="3" t="s">
        <v>529</v>
      </c>
    </row>
    <row r="40" spans="1:4">
      <c r="A40" s="4" t="s">
        <v>530</v>
      </c>
      <c r="B40" s="5" t="n">
        <v>828</v>
      </c>
      <c r="C40" s="5" t="n">
        <v>0</v>
      </c>
    </row>
    <row r="41" spans="1:4">
      <c r="A41" s="4" t="s">
        <v>531</v>
      </c>
      <c r="B41" s="5" t="n">
        <v>-5007</v>
      </c>
      <c r="C41" s="5" t="n">
        <v>-4681</v>
      </c>
    </row>
    <row r="42" spans="1:4">
      <c r="A42" s="4" t="s">
        <v>532</v>
      </c>
      <c r="B42" s="5" t="n">
        <v>384</v>
      </c>
      <c r="C42" s="5" t="n">
        <v>414</v>
      </c>
    </row>
    <row r="43" spans="1:4">
      <c r="A43" s="4" t="s">
        <v>533</v>
      </c>
      <c r="B43" s="5" t="n">
        <v>7</v>
      </c>
      <c r="C43" s="5" t="n">
        <v>0</v>
      </c>
    </row>
    <row r="44" spans="1:4">
      <c r="A44" s="4" t="s">
        <v>465</v>
      </c>
      <c r="B44" s="5" t="n">
        <v>22759</v>
      </c>
      <c r="D44" s="5" t="n">
        <v>22883</v>
      </c>
    </row>
    <row r="45" spans="1:4">
      <c r="A45" s="4" t="s">
        <v>540</v>
      </c>
    </row>
    <row r="46" spans="1:4">
      <c r="A46" s="3" t="s">
        <v>529</v>
      </c>
    </row>
    <row r="47" spans="1:4">
      <c r="A47" s="4" t="s">
        <v>530</v>
      </c>
      <c r="B47" s="5" t="n">
        <v>37773</v>
      </c>
      <c r="C47" s="5" t="n">
        <v>16988</v>
      </c>
    </row>
    <row r="48" spans="1:4">
      <c r="A48" s="4" t="s">
        <v>531</v>
      </c>
      <c r="B48" s="5" t="n">
        <v>994</v>
      </c>
      <c r="C48" s="5" t="n">
        <v>-7187</v>
      </c>
    </row>
    <row r="49" spans="1:4">
      <c r="A49" s="4" t="s">
        <v>532</v>
      </c>
      <c r="B49" s="5" t="n">
        <v>508</v>
      </c>
      <c r="C49" s="5" t="n">
        <v>396</v>
      </c>
    </row>
    <row r="50" spans="1:4">
      <c r="A50" s="4" t="s">
        <v>533</v>
      </c>
      <c r="B50" s="5" t="n">
        <v>165</v>
      </c>
      <c r="C50" s="7" t="n">
        <v>0</v>
      </c>
    </row>
    <row r="51" spans="1:4">
      <c r="A51" s="4" t="s">
        <v>465</v>
      </c>
      <c r="B51" s="7" t="n">
        <v>298823</v>
      </c>
      <c r="D51" s="7" t="n">
        <v>2998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42"/>
    <col customWidth="1" max="5" min="5" width="18"/>
    <col customWidth="1" max="6" min="6" width="37"/>
    <col customWidth="1" max="7" min="7" width="15"/>
    <col customWidth="1" max="8" min="8" width="24"/>
  </cols>
  <sheetData>
    <row r="1" spans="1:8">
      <c r="A1" s="1" t="s">
        <v>116</v>
      </c>
      <c r="B1" s="2" t="s">
        <v>117</v>
      </c>
      <c r="C1" s="2" t="s">
        <v>118</v>
      </c>
      <c r="D1" s="2" t="s">
        <v>119</v>
      </c>
      <c r="E1" s="2" t="s">
        <v>120</v>
      </c>
      <c r="F1" s="2" t="s">
        <v>121</v>
      </c>
      <c r="G1" s="2" t="s">
        <v>122</v>
      </c>
      <c r="H1" s="2" t="s">
        <v>123</v>
      </c>
    </row>
    <row r="2" spans="1:8">
      <c r="A2" s="4" t="s">
        <v>124</v>
      </c>
      <c r="C2" s="5" t="n">
        <v>43837714</v>
      </c>
    </row>
    <row r="3" spans="1:8">
      <c r="A3" s="4" t="s">
        <v>125</v>
      </c>
      <c r="B3" s="7" t="n">
        <v>614010</v>
      </c>
      <c r="C3" s="7" t="n">
        <v>4</v>
      </c>
      <c r="D3" s="7" t="n">
        <v>474367</v>
      </c>
      <c r="E3" s="7" t="n">
        <v>169680</v>
      </c>
      <c r="F3" s="7" t="n">
        <v>-4009</v>
      </c>
      <c r="G3" s="7" t="n">
        <v>-28762</v>
      </c>
      <c r="H3" s="7" t="n">
        <v>2730</v>
      </c>
    </row>
    <row r="4" spans="1:8">
      <c r="A4" s="3" t="s">
        <v>126</v>
      </c>
    </row>
    <row r="5" spans="1:8">
      <c r="A5" s="4" t="s">
        <v>127</v>
      </c>
      <c r="C5" s="5" t="n">
        <v>33973</v>
      </c>
    </row>
    <row r="6" spans="1:8">
      <c r="A6" s="4" t="s">
        <v>128</v>
      </c>
      <c r="B6" s="5" t="n">
        <v>316</v>
      </c>
      <c r="D6" s="5" t="n">
        <v>316</v>
      </c>
    </row>
    <row r="7" spans="1:8">
      <c r="A7" s="4" t="s">
        <v>129</v>
      </c>
      <c r="C7" s="5" t="n">
        <v>500000</v>
      </c>
    </row>
    <row r="8" spans="1:8">
      <c r="A8" s="4" t="s">
        <v>130</v>
      </c>
      <c r="B8" s="5" t="n">
        <v>4050</v>
      </c>
      <c r="C8" s="7" t="n">
        <v>1</v>
      </c>
      <c r="D8" s="5" t="n">
        <v>4049</v>
      </c>
    </row>
    <row r="9" spans="1:8">
      <c r="A9" s="4" t="s">
        <v>131</v>
      </c>
      <c r="C9" s="5" t="n">
        <v>-647794</v>
      </c>
    </row>
    <row r="10" spans="1:8">
      <c r="A10" s="4" t="s">
        <v>132</v>
      </c>
      <c r="B10" s="5" t="n">
        <v>-5817</v>
      </c>
      <c r="G10" s="5" t="n">
        <v>-5817</v>
      </c>
    </row>
    <row r="11" spans="1:8">
      <c r="A11" s="4" t="s">
        <v>133</v>
      </c>
      <c r="B11" s="5" t="n">
        <v>-179</v>
      </c>
      <c r="H11" s="5" t="n">
        <v>-179</v>
      </c>
    </row>
    <row r="12" spans="1:8">
      <c r="A12" s="4" t="s">
        <v>134</v>
      </c>
      <c r="B12" s="5" t="n">
        <v>1076</v>
      </c>
      <c r="D12" s="5" t="n">
        <v>1076</v>
      </c>
    </row>
    <row r="13" spans="1:8">
      <c r="A13" s="4" t="s">
        <v>135</v>
      </c>
      <c r="B13" s="5" t="n">
        <v>1664</v>
      </c>
      <c r="F13" s="5" t="n">
        <v>1579</v>
      </c>
      <c r="H13" s="5" t="n">
        <v>85</v>
      </c>
    </row>
    <row r="14" spans="1:8">
      <c r="A14" s="4" t="s">
        <v>136</v>
      </c>
      <c r="B14" s="5" t="n">
        <v>-6888</v>
      </c>
      <c r="E14" s="5" t="n">
        <v>-6918</v>
      </c>
      <c r="H14" s="5" t="n">
        <v>30</v>
      </c>
    </row>
    <row r="15" spans="1:8">
      <c r="A15" s="4" t="s">
        <v>137</v>
      </c>
      <c r="C15" s="5" t="n">
        <v>43723893</v>
      </c>
    </row>
    <row r="16" spans="1:8">
      <c r="A16" s="4" t="s">
        <v>138</v>
      </c>
      <c r="B16" s="5" t="n">
        <v>608232</v>
      </c>
      <c r="C16" s="7" t="n">
        <v>5</v>
      </c>
      <c r="D16" s="5" t="n">
        <v>479808</v>
      </c>
      <c r="E16" s="5" t="n">
        <v>162762</v>
      </c>
      <c r="F16" s="5" t="n">
        <v>-2430</v>
      </c>
      <c r="G16" s="5" t="n">
        <v>-34579</v>
      </c>
      <c r="H16" s="5" t="n">
        <v>2666</v>
      </c>
    </row>
    <row r="17" spans="1:8">
      <c r="A17" s="4" t="s">
        <v>139</v>
      </c>
      <c r="C17" s="5" t="n">
        <v>38553413</v>
      </c>
    </row>
    <row r="18" spans="1:8">
      <c r="A18" s="4" t="s">
        <v>140</v>
      </c>
      <c r="B18" s="5" t="n">
        <v>610174</v>
      </c>
      <c r="C18" s="7" t="n">
        <v>5</v>
      </c>
      <c r="D18" s="5" t="n">
        <v>480906</v>
      </c>
      <c r="E18" s="5" t="n">
        <v>214007</v>
      </c>
      <c r="F18" s="5" t="n">
        <v>-5751</v>
      </c>
      <c r="G18" s="7" t="n">
        <v>-81824</v>
      </c>
      <c r="H18" s="5" t="n">
        <v>2831</v>
      </c>
    </row>
    <row r="19" spans="1:8">
      <c r="A19" s="3" t="s">
        <v>126</v>
      </c>
    </row>
    <row r="20" spans="1:8">
      <c r="A20" s="4" t="s">
        <v>131</v>
      </c>
      <c r="G20" s="5" t="n">
        <v>-24494</v>
      </c>
    </row>
    <row r="21" spans="1:8">
      <c r="A21" s="4" t="s">
        <v>141</v>
      </c>
      <c r="C21" s="5" t="n">
        <v>40853</v>
      </c>
    </row>
    <row r="22" spans="1:8">
      <c r="A22" s="4" t="s">
        <v>142</v>
      </c>
      <c r="B22" s="5" t="n">
        <v>-383</v>
      </c>
      <c r="G22" s="7" t="n">
        <v>-383</v>
      </c>
    </row>
    <row r="23" spans="1:8">
      <c r="A23" s="4" t="s">
        <v>133</v>
      </c>
      <c r="B23" s="5" t="n">
        <v>-3102</v>
      </c>
      <c r="D23" s="5" t="n">
        <v>-271</v>
      </c>
      <c r="H23" s="5" t="n">
        <v>-2831</v>
      </c>
    </row>
    <row r="24" spans="1:8">
      <c r="A24" s="4" t="s">
        <v>134</v>
      </c>
      <c r="B24" s="5" t="n">
        <v>1308</v>
      </c>
      <c r="D24" s="5" t="n">
        <v>1308</v>
      </c>
    </row>
    <row r="25" spans="1:8">
      <c r="A25" s="4" t="s">
        <v>135</v>
      </c>
      <c r="B25" s="5" t="n">
        <v>551</v>
      </c>
      <c r="F25" s="5" t="n">
        <v>551</v>
      </c>
    </row>
    <row r="26" spans="1:8">
      <c r="A26" s="4" t="s">
        <v>136</v>
      </c>
      <c r="B26" s="5" t="n">
        <v>-15914</v>
      </c>
      <c r="E26" s="5" t="n">
        <v>-15914</v>
      </c>
    </row>
    <row r="27" spans="1:8">
      <c r="A27" s="4" t="s">
        <v>143</v>
      </c>
      <c r="C27" s="5" t="n">
        <v>38594266</v>
      </c>
    </row>
    <row r="28" spans="1:8">
      <c r="A28" s="4" t="s">
        <v>144</v>
      </c>
      <c r="B28" s="7" t="n">
        <v>592634</v>
      </c>
      <c r="C28" s="7" t="n">
        <v>5</v>
      </c>
      <c r="D28" s="7" t="n">
        <v>481943</v>
      </c>
      <c r="E28" s="7" t="n">
        <v>198093</v>
      </c>
      <c r="F28" s="7" t="n">
        <v>-5200</v>
      </c>
      <c r="G28" s="7" t="n">
        <v>-82207</v>
      </c>
      <c r="H2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1</v>
      </c>
      <c r="B1" s="2" t="s">
        <v>1</v>
      </c>
    </row>
    <row r="2" spans="1:4">
      <c r="B2" s="2" t="s">
        <v>2</v>
      </c>
      <c r="C2" s="2" t="s">
        <v>71</v>
      </c>
      <c r="D2" s="2" t="s">
        <v>23</v>
      </c>
    </row>
    <row r="3" spans="1:4">
      <c r="A3" s="3" t="s">
        <v>542</v>
      </c>
    </row>
    <row r="4" spans="1:4">
      <c r="A4" s="4" t="s">
        <v>530</v>
      </c>
      <c r="B4" s="7" t="n">
        <v>418893</v>
      </c>
      <c r="C4" s="7" t="n">
        <v>297870</v>
      </c>
    </row>
    <row r="5" spans="1:4">
      <c r="A5" s="4" t="s">
        <v>543</v>
      </c>
      <c r="B5" s="5" t="n">
        <v>608267</v>
      </c>
      <c r="D5" s="7" t="n">
        <v>599474</v>
      </c>
    </row>
    <row r="6" spans="1:4">
      <c r="A6" s="4" t="s">
        <v>544</v>
      </c>
    </row>
    <row r="7" spans="1:4">
      <c r="A7" s="3" t="s">
        <v>542</v>
      </c>
    </row>
    <row r="8" spans="1:4">
      <c r="A8" s="4" t="s">
        <v>530</v>
      </c>
      <c r="B8" s="5" t="n">
        <v>365342</v>
      </c>
      <c r="C8" s="5" t="n">
        <v>260875</v>
      </c>
    </row>
    <row r="9" spans="1:4">
      <c r="A9" s="4" t="s">
        <v>543</v>
      </c>
      <c r="B9" s="5" t="n">
        <v>588416</v>
      </c>
      <c r="D9" s="5" t="n">
        <v>580868</v>
      </c>
    </row>
    <row r="10" spans="1:4">
      <c r="A10" s="4" t="s">
        <v>545</v>
      </c>
    </row>
    <row r="11" spans="1:4">
      <c r="A11" s="3" t="s">
        <v>542</v>
      </c>
    </row>
    <row r="12" spans="1:4">
      <c r="A12" s="4" t="s">
        <v>530</v>
      </c>
      <c r="B12" s="5" t="n">
        <v>53551</v>
      </c>
      <c r="C12" s="7" t="n">
        <v>36995</v>
      </c>
    </row>
    <row r="13" spans="1:4">
      <c r="A13" s="4" t="s">
        <v>543</v>
      </c>
      <c r="B13" s="7" t="n">
        <v>19851</v>
      </c>
      <c r="D13" s="7" t="n">
        <v>186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546</v>
      </c>
      <c r="B1" s="2" t="s">
        <v>547</v>
      </c>
    </row>
    <row r="2" spans="1:2">
      <c r="A2" s="3" t="s">
        <v>548</v>
      </c>
    </row>
    <row r="3" spans="1:2">
      <c r="A3" s="4" t="s">
        <v>331</v>
      </c>
      <c r="B3" s="7" t="n">
        <v>20000000</v>
      </c>
    </row>
    <row r="4" spans="1:2">
      <c r="A4" s="4" t="s">
        <v>549</v>
      </c>
    </row>
    <row r="5" spans="1:2">
      <c r="A5" s="3" t="s">
        <v>548</v>
      </c>
    </row>
    <row r="6" spans="1:2">
      <c r="A6" s="4" t="s">
        <v>418</v>
      </c>
      <c r="B6" s="4" t="s">
        <v>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45</v>
      </c>
      <c r="B1" s="2" t="s">
        <v>1</v>
      </c>
    </row>
    <row r="2" spans="1:2">
      <c r="B2" s="2" t="s">
        <v>146</v>
      </c>
    </row>
    <row r="3" spans="1:2">
      <c r="A3" s="4" t="s">
        <v>122</v>
      </c>
    </row>
    <row r="4" spans="1:2">
      <c r="A4" s="4" t="s">
        <v>147</v>
      </c>
      <c r="B4" s="5" t="n">
        <v>244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1</v>
      </c>
    </row>
    <row r="3" spans="1:3">
      <c r="A3" s="3" t="s">
        <v>149</v>
      </c>
    </row>
    <row r="4" spans="1:3">
      <c r="A4" s="4" t="s">
        <v>110</v>
      </c>
      <c r="B4" s="7" t="n">
        <v>-15914</v>
      </c>
      <c r="C4" s="7" t="n">
        <v>-6888</v>
      </c>
    </row>
    <row r="5" spans="1:3">
      <c r="A5" s="3" t="s">
        <v>150</v>
      </c>
    </row>
    <row r="6" spans="1:3">
      <c r="A6" s="4" t="s">
        <v>151</v>
      </c>
      <c r="B6" s="5" t="n">
        <v>8423</v>
      </c>
      <c r="C6" s="5" t="n">
        <v>7674</v>
      </c>
    </row>
    <row r="7" spans="1:3">
      <c r="A7" s="4" t="s">
        <v>152</v>
      </c>
      <c r="B7" s="5" t="n">
        <v>440</v>
      </c>
      <c r="C7" s="5" t="n">
        <v>161</v>
      </c>
    </row>
    <row r="8" spans="1:3">
      <c r="A8" s="4" t="s">
        <v>91</v>
      </c>
      <c r="B8" s="5" t="n">
        <v>0</v>
      </c>
      <c r="C8" s="5" t="n">
        <v>-3543</v>
      </c>
    </row>
    <row r="9" spans="1:3">
      <c r="A9" s="4" t="s">
        <v>153</v>
      </c>
      <c r="B9" s="5" t="n">
        <v>1338</v>
      </c>
      <c r="C9" s="5" t="n">
        <v>1203</v>
      </c>
    </row>
    <row r="10" spans="1:3">
      <c r="A10" s="4" t="s">
        <v>89</v>
      </c>
      <c r="B10" s="5" t="n">
        <v>589</v>
      </c>
      <c r="C10" s="5" t="n">
        <v>-15</v>
      </c>
    </row>
    <row r="11" spans="1:3">
      <c r="A11" s="4" t="s">
        <v>90</v>
      </c>
      <c r="B11" s="5" t="n">
        <v>172</v>
      </c>
      <c r="C11" s="5" t="n">
        <v>0</v>
      </c>
    </row>
    <row r="12" spans="1:3">
      <c r="A12" s="4" t="s">
        <v>154</v>
      </c>
      <c r="B12" s="5" t="n">
        <v>255</v>
      </c>
      <c r="C12" s="5" t="n">
        <v>-160</v>
      </c>
    </row>
    <row r="13" spans="1:3">
      <c r="A13" s="4" t="s">
        <v>134</v>
      </c>
      <c r="B13" s="5" t="n">
        <v>1308</v>
      </c>
      <c r="C13" s="5" t="n">
        <v>1076</v>
      </c>
    </row>
    <row r="14" spans="1:3">
      <c r="A14" s="4" t="s">
        <v>155</v>
      </c>
      <c r="B14" s="5" t="n">
        <v>650</v>
      </c>
      <c r="C14" s="5" t="n">
        <v>684</v>
      </c>
    </row>
    <row r="15" spans="1:3">
      <c r="A15" s="4" t="s">
        <v>156</v>
      </c>
      <c r="B15" s="5" t="n">
        <v>222</v>
      </c>
      <c r="C15" s="5" t="n">
        <v>-116</v>
      </c>
    </row>
    <row r="16" spans="1:3">
      <c r="A16" s="3" t="s">
        <v>157</v>
      </c>
    </row>
    <row r="17" spans="1:3">
      <c r="A17" s="4" t="s">
        <v>26</v>
      </c>
      <c r="B17" s="5" t="n">
        <v>106094</v>
      </c>
      <c r="C17" s="5" t="n">
        <v>204232</v>
      </c>
    </row>
    <row r="18" spans="1:3">
      <c r="A18" s="4" t="s">
        <v>27</v>
      </c>
      <c r="B18" s="5" t="n">
        <v>-24195</v>
      </c>
      <c r="C18" s="5" t="n">
        <v>-45789</v>
      </c>
    </row>
    <row r="19" spans="1:3">
      <c r="A19" s="4" t="s">
        <v>28</v>
      </c>
      <c r="B19" s="5" t="n">
        <v>-13022</v>
      </c>
      <c r="C19" s="5" t="n">
        <v>-10817</v>
      </c>
    </row>
    <row r="20" spans="1:3">
      <c r="A20" s="4" t="s">
        <v>40</v>
      </c>
      <c r="B20" s="5" t="n">
        <v>-29173</v>
      </c>
      <c r="C20" s="5" t="n">
        <v>18128</v>
      </c>
    </row>
    <row r="21" spans="1:3">
      <c r="A21" s="4" t="s">
        <v>41</v>
      </c>
      <c r="B21" s="5" t="n">
        <v>-6907</v>
      </c>
      <c r="C21" s="5" t="n">
        <v>-2514</v>
      </c>
    </row>
    <row r="22" spans="1:3">
      <c r="A22" s="4" t="s">
        <v>42</v>
      </c>
      <c r="B22" s="5" t="n">
        <v>-8304</v>
      </c>
      <c r="C22" s="5" t="n">
        <v>-30</v>
      </c>
    </row>
    <row r="23" spans="1:3">
      <c r="A23" s="4" t="s">
        <v>158</v>
      </c>
      <c r="B23" s="5" t="n">
        <v>21976</v>
      </c>
      <c r="C23" s="5" t="n">
        <v>163286</v>
      </c>
    </row>
    <row r="24" spans="1:3">
      <c r="A24" s="3" t="s">
        <v>159</v>
      </c>
    </row>
    <row r="25" spans="1:3">
      <c r="A25" s="4" t="s">
        <v>160</v>
      </c>
      <c r="B25" s="5" t="n">
        <v>0</v>
      </c>
      <c r="C25" s="5" t="n">
        <v>3543</v>
      </c>
    </row>
    <row r="26" spans="1:3">
      <c r="A26" s="4" t="s">
        <v>161</v>
      </c>
      <c r="B26" s="5" t="n">
        <v>1500</v>
      </c>
      <c r="C26" s="5" t="n">
        <v>0</v>
      </c>
    </row>
    <row r="27" spans="1:3">
      <c r="A27" s="4" t="s">
        <v>162</v>
      </c>
      <c r="B27" s="5" t="n">
        <v>-16636</v>
      </c>
      <c r="C27" s="5" t="n">
        <v>-14770</v>
      </c>
    </row>
    <row r="28" spans="1:3">
      <c r="A28" s="4" t="s">
        <v>163</v>
      </c>
      <c r="B28" s="5" t="n">
        <v>-3291</v>
      </c>
      <c r="C28" s="5" t="n">
        <v>-12720</v>
      </c>
    </row>
    <row r="29" spans="1:3">
      <c r="A29" s="4" t="s">
        <v>164</v>
      </c>
      <c r="B29" s="5" t="n">
        <v>-816</v>
      </c>
      <c r="C29" s="5" t="n">
        <v>-3249</v>
      </c>
    </row>
    <row r="30" spans="1:3">
      <c r="A30" s="4" t="s">
        <v>165</v>
      </c>
      <c r="B30" s="5" t="n">
        <v>-19243</v>
      </c>
      <c r="C30" s="5" t="n">
        <v>-27196</v>
      </c>
    </row>
    <row r="31" spans="1:3">
      <c r="A31" s="3" t="s">
        <v>166</v>
      </c>
    </row>
    <row r="32" spans="1:3">
      <c r="A32" s="4" t="s">
        <v>167</v>
      </c>
      <c r="B32" s="5" t="n">
        <v>-31853</v>
      </c>
      <c r="C32" s="5" t="n">
        <v>-23149</v>
      </c>
    </row>
    <row r="33" spans="1:3">
      <c r="A33" s="4" t="s">
        <v>168</v>
      </c>
      <c r="B33" s="5" t="n">
        <v>2671</v>
      </c>
      <c r="C33" s="5" t="n">
        <v>2820</v>
      </c>
    </row>
    <row r="34" spans="1:3">
      <c r="A34" s="4" t="s">
        <v>169</v>
      </c>
      <c r="B34" s="5" t="n">
        <v>-1100</v>
      </c>
      <c r="C34" s="5" t="n">
        <v>0</v>
      </c>
    </row>
    <row r="35" spans="1:3">
      <c r="A35" s="4" t="s">
        <v>170</v>
      </c>
      <c r="B35" s="5" t="n">
        <v>0</v>
      </c>
      <c r="C35" s="5" t="n">
        <v>7537</v>
      </c>
    </row>
    <row r="36" spans="1:3">
      <c r="A36" s="4" t="s">
        <v>171</v>
      </c>
      <c r="B36" s="5" t="n">
        <v>-2254</v>
      </c>
      <c r="C36" s="5" t="n">
        <v>-1312</v>
      </c>
    </row>
    <row r="37" spans="1:3">
      <c r="A37" s="4" t="s">
        <v>172</v>
      </c>
      <c r="B37" s="5" t="n">
        <v>-434</v>
      </c>
      <c r="C37" s="5" t="n">
        <v>-112</v>
      </c>
    </row>
    <row r="38" spans="1:3">
      <c r="A38" s="4" t="s">
        <v>173</v>
      </c>
      <c r="B38" s="5" t="n">
        <v>0</v>
      </c>
      <c r="C38" s="5" t="n">
        <v>-4873</v>
      </c>
    </row>
    <row r="39" spans="1:3">
      <c r="A39" s="4" t="s">
        <v>174</v>
      </c>
      <c r="B39" s="5" t="n">
        <v>-3980</v>
      </c>
      <c r="C39" s="5" t="n">
        <v>-581</v>
      </c>
    </row>
    <row r="40" spans="1:3">
      <c r="A40" s="4" t="s">
        <v>175</v>
      </c>
      <c r="B40" s="5" t="n">
        <v>-36950</v>
      </c>
      <c r="C40" s="5" t="n">
        <v>-19670</v>
      </c>
    </row>
    <row r="41" spans="1:3">
      <c r="A41" s="4" t="s">
        <v>176</v>
      </c>
      <c r="B41" s="5" t="n">
        <v>-34217</v>
      </c>
      <c r="C41" s="5" t="n">
        <v>116420</v>
      </c>
    </row>
    <row r="42" spans="1:3">
      <c r="A42" s="4" t="s">
        <v>177</v>
      </c>
      <c r="B42" s="5" t="n">
        <v>116210</v>
      </c>
      <c r="C42" s="5" t="n">
        <v>47081</v>
      </c>
    </row>
    <row r="43" spans="1:3">
      <c r="A43" s="4" t="s">
        <v>178</v>
      </c>
      <c r="B43" s="5" t="n">
        <v>242</v>
      </c>
      <c r="C43" s="5" t="n">
        <v>551</v>
      </c>
    </row>
    <row r="44" spans="1:3">
      <c r="A44" s="4" t="s">
        <v>179</v>
      </c>
      <c r="B44" s="5" t="n">
        <v>82235</v>
      </c>
      <c r="C44" s="5" t="n">
        <v>164052</v>
      </c>
    </row>
    <row r="45" spans="1:3">
      <c r="A45" s="3" t="s">
        <v>180</v>
      </c>
    </row>
    <row r="46" spans="1:3">
      <c r="A46" s="4" t="s">
        <v>181</v>
      </c>
      <c r="B46" s="5" t="n">
        <v>14</v>
      </c>
      <c r="C46" s="5" t="n">
        <v>122</v>
      </c>
    </row>
    <row r="47" spans="1:3">
      <c r="A47" s="4" t="s">
        <v>182</v>
      </c>
      <c r="B47" s="5" t="n">
        <v>715</v>
      </c>
      <c r="C47" s="5" t="n">
        <v>1027</v>
      </c>
    </row>
    <row r="48" spans="1:3">
      <c r="A48" s="3" t="s">
        <v>183</v>
      </c>
    </row>
    <row r="49" spans="1:3">
      <c r="A49" s="4" t="s">
        <v>184</v>
      </c>
      <c r="B49" s="5" t="n">
        <v>3484</v>
      </c>
      <c r="C49" s="5" t="n">
        <v>6224</v>
      </c>
    </row>
    <row r="50" spans="1:3">
      <c r="A50" s="4" t="s">
        <v>185</v>
      </c>
      <c r="B50" s="5" t="n">
        <v>45</v>
      </c>
      <c r="C50" s="5" t="n">
        <v>50</v>
      </c>
    </row>
    <row r="51" spans="1:3">
      <c r="A51" s="4" t="s">
        <v>186</v>
      </c>
      <c r="B51" s="5" t="n">
        <v>0</v>
      </c>
      <c r="C51" s="5" t="n">
        <v>944</v>
      </c>
    </row>
    <row r="52" spans="1:3">
      <c r="A52" s="4" t="s">
        <v>187</v>
      </c>
      <c r="C52" s="5" t="n">
        <v>4050</v>
      </c>
    </row>
    <row r="53" spans="1:3">
      <c r="A53" s="4" t="s">
        <v>188</v>
      </c>
      <c r="B53" s="5" t="n">
        <v>0</v>
      </c>
      <c r="C53" s="5" t="n">
        <v>4500</v>
      </c>
    </row>
    <row r="54" spans="1:3">
      <c r="A54" s="4" t="s">
        <v>189</v>
      </c>
      <c r="B54" s="7" t="n">
        <v>0</v>
      </c>
      <c r="C54" s="7" t="n">
        <v>141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43:03Z</dcterms:created>
  <dcterms:modified xmlns:dcterms="http://purl.org/dc/terms/" xmlns:xsi="http://www.w3.org/2001/XMLSchema-instance" xsi:type="dcterms:W3CDTF">2017-05-05T17:43:03Z</dcterms:modified>
</cp:coreProperties>
</file>